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INVENTORY, NET" sheetId="10" state="visible" r:id="rId10"/>
    <sheet xmlns:r="http://schemas.openxmlformats.org/officeDocument/2006/relationships" name="INTANGIBLE ASSETS AND GOODWILL" sheetId="11" state="visible" r:id="rId11"/>
    <sheet xmlns:r="http://schemas.openxmlformats.org/officeDocument/2006/relationships" name="OTHER CURRENT LIABILITIES" sheetId="12" state="visible" r:id="rId12"/>
    <sheet xmlns:r="http://schemas.openxmlformats.org/officeDocument/2006/relationships" name="LOSS PER SHARE OF COMMON SHARES" sheetId="13" state="visible" r:id="rId13"/>
    <sheet xmlns:r="http://schemas.openxmlformats.org/officeDocument/2006/relationships" name="LONG-TERM DEBT" sheetId="14" state="visible" r:id="rId14"/>
    <sheet xmlns:r="http://schemas.openxmlformats.org/officeDocument/2006/relationships" name="STOCKHOLDERS_ EQUITY AND ADDITI" sheetId="15" state="visible" r:id="rId15"/>
    <sheet xmlns:r="http://schemas.openxmlformats.org/officeDocument/2006/relationships" name="REVENUES AND DEFERRED REVENUE" sheetId="16" state="visible" r:id="rId16"/>
    <sheet xmlns:r="http://schemas.openxmlformats.org/officeDocument/2006/relationships" name="COLLABORATON ARRANG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INVENTORY, NET (Tables)" sheetId="23" state="visible" r:id="rId23"/>
    <sheet xmlns:r="http://schemas.openxmlformats.org/officeDocument/2006/relationships" name="INTANGIBLE ASSETS AND GOODWILL " sheetId="24" state="visible" r:id="rId24"/>
    <sheet xmlns:r="http://schemas.openxmlformats.org/officeDocument/2006/relationships" name="OTHER CURRENT LIABILITIES (Tabl" sheetId="25" state="visible" r:id="rId25"/>
    <sheet xmlns:r="http://schemas.openxmlformats.org/officeDocument/2006/relationships" name="LOSS PER SHARE OF COMMON SHAR_2" sheetId="26" state="visible" r:id="rId26"/>
    <sheet xmlns:r="http://schemas.openxmlformats.org/officeDocument/2006/relationships" name="LONG-TERM DEBT (Tables)" sheetId="27" state="visible" r:id="rId27"/>
    <sheet xmlns:r="http://schemas.openxmlformats.org/officeDocument/2006/relationships" name="STOCKHOLDERS_ EQUITY AND ADDI_2" sheetId="28" state="visible" r:id="rId28"/>
    <sheet xmlns:r="http://schemas.openxmlformats.org/officeDocument/2006/relationships" name="REVENUES AND DEFERRED REVENUE ("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NATURE OF BUSINESS AND CONTIN_2" sheetId="32" state="visible" r:id="rId32"/>
    <sheet xmlns:r="http://schemas.openxmlformats.org/officeDocument/2006/relationships" name="SCHEDULE OF INVENTORY (Details)" sheetId="33" state="visible" r:id="rId33"/>
    <sheet xmlns:r="http://schemas.openxmlformats.org/officeDocument/2006/relationships" name="SCHEDULE OF INTANGIBLE ASSETS I" sheetId="34" state="visible" r:id="rId34"/>
    <sheet xmlns:r="http://schemas.openxmlformats.org/officeDocument/2006/relationships" name="SCHEDULE OF GOODWILL (Details)" sheetId="35" state="visible" r:id="rId35"/>
    <sheet xmlns:r="http://schemas.openxmlformats.org/officeDocument/2006/relationships" name="INTANGIBLE ASSETS AND GOODWIL_2" sheetId="36" state="visible" r:id="rId36"/>
    <sheet xmlns:r="http://schemas.openxmlformats.org/officeDocument/2006/relationships" name="SCHEDULE OF OTHER CURRENT LIABI" sheetId="37" state="visible" r:id="rId37"/>
    <sheet xmlns:r="http://schemas.openxmlformats.org/officeDocument/2006/relationships" name="SCHEDULE OF ANTIDILUTIVE WEIGHT" sheetId="38" state="visible" r:id="rId38"/>
    <sheet xmlns:r="http://schemas.openxmlformats.org/officeDocument/2006/relationships" name="SCHEDULE OF LONG-TERM DEBT (Det" sheetId="39" state="visible" r:id="rId39"/>
    <sheet xmlns:r="http://schemas.openxmlformats.org/officeDocument/2006/relationships" name="SCHEDULE OF INTEREST EXPENSE (D" sheetId="40" state="visible" r:id="rId40"/>
    <sheet xmlns:r="http://schemas.openxmlformats.org/officeDocument/2006/relationships" name="SCHEDULE OF FUTURE PRINCIPAL OF" sheetId="41" state="visible" r:id="rId41"/>
    <sheet xmlns:r="http://schemas.openxmlformats.org/officeDocument/2006/relationships" name="LONG-TERM DEBT (Details Narrati" sheetId="42" state="visible" r:id="rId42"/>
    <sheet xmlns:r="http://schemas.openxmlformats.org/officeDocument/2006/relationships" name="SCHEDULE OF STOCK OPTIONS ACTIV" sheetId="43" state="visible" r:id="rId43"/>
    <sheet xmlns:r="http://schemas.openxmlformats.org/officeDocument/2006/relationships" name="SCHEDULE OF RESTRICTED STOCK UN" sheetId="44" state="visible" r:id="rId44"/>
    <sheet xmlns:r="http://schemas.openxmlformats.org/officeDocument/2006/relationships" name="SCHEDULE OF FAIR VALUE OF OPTIO" sheetId="45" state="visible" r:id="rId45"/>
    <sheet xmlns:r="http://schemas.openxmlformats.org/officeDocument/2006/relationships" name="SCHEDULE OF STOCK-BASED COMPENS" sheetId="46" state="visible" r:id="rId46"/>
    <sheet xmlns:r="http://schemas.openxmlformats.org/officeDocument/2006/relationships" name="SCHEDULE OF FAIR VALUE OF WARRA" sheetId="47" state="visible" r:id="rId47"/>
    <sheet xmlns:r="http://schemas.openxmlformats.org/officeDocument/2006/relationships" name="SCHEDULE OF WARRANT ACTIVITY (D" sheetId="48" state="visible" r:id="rId48"/>
    <sheet xmlns:r="http://schemas.openxmlformats.org/officeDocument/2006/relationships" name="STOCKHOLDERS_ EQUITY AND ADDI_3" sheetId="49" state="visible" r:id="rId49"/>
    <sheet xmlns:r="http://schemas.openxmlformats.org/officeDocument/2006/relationships" name="SCHEDULE OF REVENUE COMPRISED (" sheetId="50" state="visible" r:id="rId50"/>
    <sheet xmlns:r="http://schemas.openxmlformats.org/officeDocument/2006/relationships" name="SUMMARY OF REVENUE EXPECTED TO " sheetId="51" state="visible" r:id="rId51"/>
    <sheet xmlns:r="http://schemas.openxmlformats.org/officeDocument/2006/relationships" name="SUMMARY OF CHANGES IN DEFERRED " sheetId="52" state="visible" r:id="rId52"/>
    <sheet xmlns:r="http://schemas.openxmlformats.org/officeDocument/2006/relationships" name="REVENUES AND DEFERRED REVENUE_2" sheetId="53" state="visible" r:id="rId53"/>
    <sheet xmlns:r="http://schemas.openxmlformats.org/officeDocument/2006/relationships" name="COLLABORATON ARRANGEMENTS (Deta" sheetId="54" state="visible" r:id="rId54"/>
    <sheet xmlns:r="http://schemas.openxmlformats.org/officeDocument/2006/relationships" name="INCOME TAXES (Details Narrative" sheetId="55" state="visible" r:id="rId55"/>
    <sheet xmlns:r="http://schemas.openxmlformats.org/officeDocument/2006/relationships" name="SCHEDULE OF LEASE COST AND OTHE" sheetId="56" state="visible" r:id="rId56"/>
    <sheet xmlns:r="http://schemas.openxmlformats.org/officeDocument/2006/relationships" name="SUMMARY OF FUTURE UNDISCOUNTED " sheetId="57" state="visible" r:id="rId57"/>
    <sheet xmlns:r="http://schemas.openxmlformats.org/officeDocument/2006/relationships" name="COMMITMENTS AND CONTINGENCIES_2" sheetId="58" state="visible" r:id="rId58"/>
    <sheet xmlns:r="http://schemas.openxmlformats.org/officeDocument/2006/relationships" name="SCHEDULE OF REVENUES FROM EXTER" sheetId="59" state="visible" r:id="rId59"/>
    <sheet xmlns:r="http://schemas.openxmlformats.org/officeDocument/2006/relationships" name="SEGMENT INFORMATION (Details Na"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58" customWidth="1" min="2" max="2"/>
    <col width="13" customWidth="1" min="3" max="3"/>
  </cols>
  <sheetData>
    <row r="1">
      <c r="A1" s="1" t="inlineStr">
        <is>
          <t>Cover - shares</t>
        </is>
      </c>
      <c r="B1" s="2" t="inlineStr">
        <is>
          <t>6 Months Ended</t>
        </is>
      </c>
    </row>
    <row r="2">
      <c r="B2" s="2" t="inlineStr">
        <is>
          <t>Jun. 30, 2020</t>
        </is>
      </c>
      <c r="C2" s="2" t="inlineStr">
        <is>
          <t>May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7769</t>
        </is>
      </c>
    </row>
    <row r="13">
      <c r="A13" s="4" t="inlineStr">
        <is>
          <t>Entity Registrant Name</t>
        </is>
      </c>
      <c r="B13" s="4" t="inlineStr">
        <is>
          <t>VBI Vaccines Inc/BC</t>
        </is>
      </c>
    </row>
    <row r="14">
      <c r="A14" s="4" t="inlineStr">
        <is>
          <t>Entity Central Index Key</t>
        </is>
      </c>
      <c r="B14" s="4" t="inlineStr">
        <is>
          <t>0000764195</t>
        </is>
      </c>
    </row>
    <row r="15">
      <c r="A15" s="4" t="inlineStr">
        <is>
          <t>Entity Incorporation, State or Country Code</t>
        </is>
      </c>
      <c r="B15" s="4" t="inlineStr">
        <is>
          <t>A1</t>
        </is>
      </c>
    </row>
    <row r="16">
      <c r="A16" s="4" t="inlineStr">
        <is>
          <t>Entity Address, Address Line One</t>
        </is>
      </c>
      <c r="B16" s="4" t="inlineStr">
        <is>
          <t>222
                                         Third Street</t>
        </is>
      </c>
    </row>
    <row r="17">
      <c r="A17" s="4" t="inlineStr">
        <is>
          <t>Entity Address, Address Line Two</t>
        </is>
      </c>
      <c r="B17" s="4" t="inlineStr">
        <is>
          <t>Suite 2241</t>
        </is>
      </c>
    </row>
    <row r="18">
      <c r="A18" s="4" t="inlineStr">
        <is>
          <t>Entity Address, City or Town</t>
        </is>
      </c>
      <c r="B18" s="4" t="inlineStr">
        <is>
          <t>Cambridge</t>
        </is>
      </c>
    </row>
    <row r="19">
      <c r="A19" s="4" t="inlineStr">
        <is>
          <t>Entity Address, State or Province</t>
        </is>
      </c>
      <c r="B19" s="4" t="inlineStr">
        <is>
          <t>MA</t>
        </is>
      </c>
    </row>
    <row r="20">
      <c r="A20" s="4" t="inlineStr">
        <is>
          <t>Entity Address, Postal Zip Code</t>
        </is>
      </c>
      <c r="B20" s="4" t="inlineStr">
        <is>
          <t>02142</t>
        </is>
      </c>
    </row>
    <row r="21">
      <c r="A21" s="4" t="inlineStr">
        <is>
          <t>City Area Code</t>
        </is>
      </c>
      <c r="B21" s="4" t="inlineStr">
        <is>
          <t>617</t>
        </is>
      </c>
    </row>
    <row r="22">
      <c r="A22" s="4" t="inlineStr">
        <is>
          <t>Local Phone Number</t>
        </is>
      </c>
      <c r="B22" s="4" t="inlineStr">
        <is>
          <t>830-3031</t>
        </is>
      </c>
    </row>
    <row r="23">
      <c r="A23" s="4" t="inlineStr">
        <is>
          <t>Title of 12(b) Security</t>
        </is>
      </c>
      <c r="B23" s="4" t="inlineStr">
        <is>
          <t>Common Share, no par value per share</t>
        </is>
      </c>
    </row>
    <row r="24">
      <c r="A24" s="4" t="inlineStr">
        <is>
          <t>Trading Symbol</t>
        </is>
      </c>
      <c r="B24" s="4" t="inlineStr">
        <is>
          <t>VBIV</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true</t>
        </is>
      </c>
    </row>
    <row r="32">
      <c r="A32" s="4" t="inlineStr">
        <is>
          <t>Entity Shell Company</t>
        </is>
      </c>
      <c r="B32" s="4" t="inlineStr">
        <is>
          <t>false</t>
        </is>
      </c>
    </row>
    <row r="33">
      <c r="A33" s="4" t="inlineStr">
        <is>
          <t>Entity Common Stock, Shares Outstanding</t>
        </is>
      </c>
      <c r="C33" s="5" t="n">
        <v>2311983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0</t>
        </is>
      </c>
    </row>
    <row r="3">
      <c r="A3" s="3" t="inlineStr">
        <is>
          <t>Inventory Disclosure [Abstract]</t>
        </is>
      </c>
    </row>
    <row r="4">
      <c r="A4" s="4" t="inlineStr">
        <is>
          <t>INVENTORY, NET</t>
        </is>
      </c>
      <c r="B4" s="4" t="inlineStr">
        <is>
          <t xml:space="preserve">4.
INVENTORY, NET Inventory
is stated at the lower of cost or market and consists of the following: SCHEDULE
OF INVENTORY
June
30, 2020 December
31, 2019
Finished goods $ 7 $ 58
Work-in-process 83 237
Raw materials 1,238 780
Inventory, net $ 1,328 $ 1,0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 xml:space="preserve">5.
INTANGIBLE ASSETS AND GOODWILL SCHEDULE
OF INTANGIBLE ASSETS INCLUDING CUMULATIVE IMPAIRMENT AND CUMULATIVE CURRENCY TRANSLATION
June 30, 2020
Gross Carrying Accumulated Cumulative
Impairment Charge Cumulative
Currency Translation Net
Book
Patents $ 669 $ (553) $ - $ 30 $ 146
IPR&amp;D
assets 61,500 - (300) (3,337) 57,863
$ 62,169 $ (553) $ (300) $ (3,307) $ 58,009
December
31, 2019
Gross
Accumulated Cumulative Impairment Charge Cumulative Currency Translation Net Book
Patents $ 669 $ (521) $ - $ 30 $ 178
IPR&amp;D
assets 61,500 - (300) (622) 60,578
$ 62,169 $ (521) $ (300) $ (592) $ 60,756 The
Company amortizes intangible assets with finite lives on a straight-line basis over their estimated useful lives. The
change in carrying value for IPR&amp;D assets from December 31, 2019 relates to currency translation adjustments which decreased
by $ 2,715 SCHEDULE
OF GOODWILL
June 30, 2020
Gross
Carrying Amount Cumulative Impairment Cumulative Translation Net
Book
Goodwill
$ 8,714 $ (6,292) $ (313) $ 2,109
December
31, 2019
Gross
Cumulative Impairment Cumulative Translation Net
Book
Goodwill
$ 8,714 $ (6,292) $ (214) $ 2,208 The
change in carrying value for goodwill from December 31, 2019 relates to currency translation adjustments which decreased by $ 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0</t>
        </is>
      </c>
    </row>
    <row r="3">
      <c r="A3" s="3" t="inlineStr">
        <is>
          <t>Other Liabilities Disclosure [Abstract]</t>
        </is>
      </c>
    </row>
    <row r="4">
      <c r="A4" s="4" t="inlineStr">
        <is>
          <t>OTHER CURRENT LIABILITIES</t>
        </is>
      </c>
      <c r="B4" s="4" t="inlineStr">
        <is>
          <t xml:space="preserve">6.
OTHER CURRENT LIABILITIES Other
current liabilities consisted of the following: SCHEDULE
OF OTHER CURRENT LIABILITIES
June 30, 2020 December 31, 2019
Accrued research and development expenses (including clinical trial accrued expenses) $ 8,293 $ 9,247
Accrued professional fees 905 446
Payroll and employee-related costs 1,459 2,184
Other current liabilities 557 384
Total Other current liabilities $ 11,214 $ 12,2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6 Months Ended</t>
        </is>
      </c>
    </row>
    <row r="2">
      <c r="B2" s="2" t="inlineStr">
        <is>
          <t>Jun. 30, 2020</t>
        </is>
      </c>
    </row>
    <row r="3">
      <c r="A3" s="3" t="inlineStr">
        <is>
          <t>Earnings Per Share [Abstract]</t>
        </is>
      </c>
    </row>
    <row r="4">
      <c r="A4" s="4" t="inlineStr">
        <is>
          <t>LOSS PER SHARE OF COMMON SHARES</t>
        </is>
      </c>
      <c r="B4" s="4" t="inlineStr">
        <is>
          <t xml:space="preserve">7.
LOSS PER SHARE OF COMMON SHARES Basic
loss per share is computed by dividing net loss applicable to common stockholders by the weighted average number of common shares
outstanding during each period. Diluted loss per share includes the effect, if any, from the potential exercise or conversion
of securities, such as warrants, and stock options, which would result in the issuance of incremental shares of common shares
unless such effect is anti-dilutive. In computing the basic and diluted net loss per share applicable to common stockholders,
the weighted average number of shares remains the same for both calculations due to the fact that when a net loss exists, dilutive
shares are not included in the calculation as their effect would be anti-dilutive. These potentially dilutive securities are more
fully described in Note 9, Stockholders’ Equity and Additional Paid-in Capital. The
following potentially dilutive securities outstanding at June 30, 2020 and 2019 have been excluded from the computation of diluted
weighted average shares outstanding, as they would be antidilutive: SCHEDULE
OF ANTIDILUTIVE WEIGHTED AVERAGE SHARES OUTSTANDING
June 30, 2020 June 30, 2019
Warrants 3,948,824 2,618,824
Stock options and equity awards 10,859,869 6,986,755
K2 conversion feature 2,739,726 -
17,548,419 9,605,5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 xml:space="preserve">8.
LONG-TERM DEBT As
of June 30, 2020, and December 31, 2019, the long-term debt is as follows: SCHEDULE OF LONG-TERM DEBT
June
30, 2020 December
31, 2019*
Long-term debt, net of debt
discount $ 15,394 $ 14,845
Less: current
portion, net of debt discount - 14,845
Long-term
debt $ 15,394 $ -
* 2019
long term debt was due to Perceptive Credit Holdings LP, a related party. On
May 22, 2020, the Company (along with its subsidiary VBI Cda) entered into a Loan and Guaranty Agreement (“Loan Agreement”)
with K2 Healthventures LLC and any other lender from time to time party thereto (the “Lenders”)
pursuant to which we received the first tranche secured term loan of $ 20
million (the “First Tranche Term
Loan”). The
Lenders agreed to make available the following additional tranches subject to the following conditions and upon the submission
of a loan request by the Company: (1) up to $10 million available between January 1, 2021 and April 30, 2021 upon achievement
of certain milestones (the “Second Tranche Term Loan”), (2) $10 million available between the closing date
and December 31, 2021, subject to achievement of a certain U.S. Food and Drug Administration approval (the “Third Tranche
Term Loan”), and (3) a final tranche of up to $ 10
million that can be made available any time prior
to June 30, 2022, subject to the advance of the Third Tranche Term Loan, satisfactory review by the administrative agent of our
financial and operating plan, and approval by the Lenders’ investment committee (the “Fourth Tranche Term Loan”).
Pursuant to the Loan Agreement, the Lenders have the ability to convert, at the Lenders’ option, up to $ 4
million of the secured term loan into
common shares of the Company at a conversion price of $ 1.46
per share (“K2 conversion feature”). In
connection with the Loan Agreement, on May 22, 2020, the Company issued the Lenders a warrant to purchase up to 625,000
common shares (the “K2 Warrant”)
at an exercise price of $ 1.12
(the “Warrant Price”). The
number of common shares issuable pursuant to the K2 Warrant, at any given time, are determined by the aggregate principal amount
of the loans advanced at that time pursuant to the Loan Agreement multiplied by 3.5% and divided by the Warrant Price. If the
full $50 million available in all K2 tranches is advanced pursuant to the Loan Agreement, up to 1,562,500 common shares will be
issuable pursuant to the K2 warrant. The
K2 Warrant may be exercised either for cash or on a cashless “net exercise” basis and expires on May
22, 2030 . The
total proceeds attributed to the K2 Warrant was $ 1,181
based on the relative fair value of the
K2 Warrant as compared to the sum of the fair values of the K2 Warrant, K2 conversion feature and debt. The effective conversion price of the K2 conversion feature of $1.52
was determined to be less than the fair value of the underlying common stock at the date of commitment, resulting in a beneficial
conversion feature (“BCF”) at that date. The intrinsic value of the BCF was $2,577 and recorded to additional paid-in
capital. The K2 warrant and the
K2 conversion feature resulted in the debt being issued at a discount. The Company also incurred $ 1,021
of debt issuance costs and is required
to make a final payment equal to 6.95 %
of the aggregate secured term loan principal outstanding on the maturity date of the term loan, or upon earlier prepayment of
the term loans in accordance with the Loan Agreement, resulting in an additional discount of $ 1,390 .
The total debt discount is $ 6,169 .
See Note 9 for more detail on assumptions used in the valuation of the K2 warrant. Upon receipt of additional funds under
the Loan Agreement, additional common shares will be issuable pursuant to the K2 Warrant as determined by the aggregate principal
amount of the funds advanced multiplied by 3.5% and divided by the Warrant Price, and the final payment will increase by 6.95%
of the funds advanced. The
total principal amount of the loan under the Loan Agreement outstanding at June 30, 2020, including the $ 1,390
final payment discussed above, is $ 21,390 .
The principal amount of the loan made under the Loan Agreement accrues interest at an annual rate equal to the greater of (a)
8.25 %
or (b) prime rate plus 5.00 %.
The interest rate as of June 30, 2020 was 8.25% 10
million is made upon the achievement of
a certain milestone then the interest only period is extended to January
1, 2023 . Upon
the occurrence of an Event of Default (as defined in the Loan Agreement), and during the continuance of an Event of Default, the
applicable rate of interest, described above, will be increased by 5.00 June
1, 2024 The
obligations under the Loan Agreement are secured on a senior basis by a lien on substantially all of the assets of the Company
and its subsidiaries other than intellectual property. The subsidiaries of the Company, other than VBI Cda and SciVac HK, are
guarantors of the obligations of the Company and VBI Cda under the Loan Agreement. The Loan Agreement also contains customary
events of default. Approximately
$ 14.5 84 On
May 6, 2016, the Company through VBI US assumed a term loan facility with Perceptive Credit Holdings, LP, a related party, (“Perceptive”)
in the amount of $ 6,000
(the “Facility”). On December
6, 2016, the Company amended the Facility (the “Amended Credit Facility”) and raised Perceptive commitment
amount to $ 13,200 ,
which was combined with the remaining balance from the Facility of $ 1,800 .
In connection with the Amended Credit Facility, on December 6, 2016, the Company issued to Perceptive two warrants; the
first warrant to purchase 363,771
shares of the Company’s common shares
at an exercise price of $ 4.13 ,
and the second warrant to purchase 1,341,282
shares of the Company’s common shares
at an exercise price of $ 3.355 .
The total proceeds attributed to the warrants was $ 2,793
based on the relative fair value of the
warrants as compared to the sum of the fair values of the warrants and debt. This resulted in the debt being issued at a discount.
The Company incurred $ 360
of debt issuance costs and is required
to pay an exit fee of $ 300
upon full repayment of the debt resulting
in additional debt discount. Following the Amended Credit Facility and the warrant issuance, the total debt discount was $ 3,453 . On
July 17, 2018, the Company amended the Amended Credit Facility (the “Second Amendment”) to extend the period the Company
is required to pay only the interest on the loan from May
31, 2018 to December 31, 2018 and to extend
the expiration date of certain warrants to purchase 363,771
common shares issued to Perceptive
with an original expiration date of July
25, 2019 to December 6, 2021 . The Company
accounted for this as a debt modification, and as a result of the extension of the warrant expiration date in connection with
the Second Amendment, the debt discount was increased by $ 386 .
This amount represents the incremental fair value of the modified warrants. On
January 31, 2019, the Company further amended the
Amended Credit Facility (the “Third Amendment”) to i) extend the period the Company is required to pay only the interest
on the loan from December 31, 2018 to January 31, 2020, ii) extend the maturity of the term loan to June 30, 2020, and iii) reduce the exercise price on certain warrants
to purchase common shares issued to Perceptive to $ 2.75
from $ 4.13
for 363,771
warrants issued on July 25, 2014, and
for 363,771
warrants issued on December 6, 2016, and
from $ 3.355
for 1,341,282
warrants issued on December 6, 2016. The
Company has accounted for this as a debt modification, and as a result of the amendment to the exercise price in connection with
the Third Amendment, the debt discount was increased by $ 179 .
This amount represents the incremental fair value of the modified warrants. The
total debt discount related to Lenders of $ 6,169
is being charged to interest expense using
the effective interest method over the term of the debt. At
June 30, 2020 and December 31, 2019, the fair value of our outstanding debt, which is considered level 3 in the fair value hierarchy,
is estimated to be approximately $ 17,460 15,272 Interest
expense, net of interest income recorded in the three and six months ended June 30, 2020 and 2019 was as follows: SCHEDULE
OF INTEREST EXPENSE
Three months ended June
30 Six months ended June
30
2020 2019 2020 2019
Interest expense $ 433 $ 512 $ 908 $ 1,030
Amortization of debt discount 395 253 634 508
Interest income (146) (199) (278) (492)
Total interest
expense, net of interest income $ 682 $ 566 $ 1,264 $ 1,046 Interest
expense and amortization of debt discount for the three months ended June 30, 2020 includes $ 248 222 Interest
expense and amortization of debt discount for the six months ended June 30, 2020 includes $ 723 461 Interest
expense and amortization of debt discount for the three and six months ended June 2019 was fully incurred to a related party. The
following table summarizes the future principal payments due under long-term debt: SCHEDULE
OF FUTURE PRINCIPAL OF LONG-TERM DEBT
Principal
Remaining 2020 $ -
2021 -
2022 4,683
2023 9,978
2024 6,729
Total $ 21,3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ADDITIONAL PAID-IN CAPITAL</t>
        </is>
      </c>
      <c r="B1" s="2" t="inlineStr">
        <is>
          <t>6 Months Ended</t>
        </is>
      </c>
    </row>
    <row r="2">
      <c r="B2" s="2" t="inlineStr">
        <is>
          <t>Jun. 30, 2020</t>
        </is>
      </c>
    </row>
    <row r="3">
      <c r="A3" s="3" t="inlineStr">
        <is>
          <t>Equity [Abstract]</t>
        </is>
      </c>
    </row>
    <row r="4">
      <c r="A4" s="4" t="inlineStr">
        <is>
          <t>STOCKHOLDERS’ EQUITY AND ADDITIONAL PAID-IN CAPITAL</t>
        </is>
      </c>
      <c r="B4" s="4" t="inlineStr">
        <is>
          <t xml:space="preserve">9.
STOCKHOLDERS’ EQUITY AND ADDITIONAL PAID-IN CAPITAL Stock
option plans The
Company’s stock option plans are approved by and administered by the Company’s Board and its Compensation Committee.
The Board designates, in connection with recommendations from the Compensation Committee, eligible participants to be included
under the plan, and designates the number of options, exercise price, and vesting period of the new options. 2006
VBI US Stock Option Plan No
further options will be issued under the 2006 VBI US Stock Option Plan (the “2006 Plan”). As of June 30, 2020,
there were 993,666
options outstanding under the 2006 Plan. 2013
Equity Incentive Plan No
further options will be issued under the 2013 Equity Incentive Plan (the “2013 Plan”). As of June 30, 2020,
there were no
options outstanding under the 2013 Plan. 2014
Equity Incentive Plan No
further options will be issued under the 2014 Equity Incentive Plan (the “2014 Plan”). As of June 30, 2020,
there were 521,242
options outstanding under the 2014 Plan. 2016
VBI Incentive Plan The
2016 VBI Equity Incentive Plan (the “2016 Plan”) is a rolling incentive plan that sets the number of common shares
issuable under the 2016 Plan, together with any other security-based compensation arrangement of the Company, at a maximum of
10 %
of the aggregate common shares issued and outstanding on a non-diluted basis at the time of any grant under the 2016 Plan. The
10 %
maximum is inclusive of options granted under all equity incentive plans. The 2016 Plan is an omnibus equity incentive plan pursuant
to which the Company may grant equity and equity-linked awards to eligible participants in order to promote the success of the
Company by providing a means to offer incentives and to attract, motivate, retain, and reward persons eligible to participate
in the 2016 Plan. Grants under the 2016 Plan include a grant or right consisting of one or more options, stock appreciation rights
(“SARs”), restricted share units (“RSUs”), performance share units (“PSUs”), shares of restricted
stock or other such award as may be permitted under the 2016 Plan. As of June 30, 2020, there were 9,135,750
options and 209,211
stock awards outstanding under the 2016
Plan. The
aggregate number of common shares remaining available for issuance for awards under the 2016 Plan total 10,936,674 Activity
related to stock options is as follows: SCHEDULE
OF STOCK OPTIONS ACTIVITY
Number
of Weighted
Balance
outstanding at December 31, 2019 6,471,708 $ 2.79
Granted 4,185,000 $ 1.46
Forfeited (6,050) $ 2.20
Balance
outstanding at June 30, 2020 10,650,658 $ 2.26
Exercisable at June
30, 2020 4,827,994 $ 3.00 Information
relating to RSUs is as follow: SCHEDULE
OF RESTRICTED STOCK UNITS
Number
of Weighted
Unvested
shares outstanding at December 31, 2019 157,997 $ 2.77
Granted 125,000 $ 1.46
Vested (73,786) $ 2.96
Unvested
shares outstanding at June 30, 2020 209,211 $ 1.92 In
determining the amount of stock-based compensation the Company used the Black-Scholes option pricing model to establish the fair
value of options granted by applying the following weighted average assumptions: SCHEDULE OF FAIR VALUE OF OPTIONS GRANTED BY USING BLACK-SCHOLES OPTION PRICING ASSUMPTIONS
2020 2019
Volatility 90.12% 118.12%
Risk free interest rate 1.54% 2.46%
Expected term in years 5.77 5.77
Expected dividend yield 0.00% 0.00%
Weighted average fair value per option $ 1.04 $ 1.43 The
fair value of the options is recognized as an expense on a straight-line basis over the vesting period and forfeitures are accounted
for when they occur. The total stock-based compensation expense recorded in the three and six months ended June 30, 2020 and 2019
was as follows: SCHEDULE OF STOCK-BASED COMPENSATION EXPENSE
Three
months ended June 30 Six
months ended June 30
2020 2019 2020 2019
Research and development $ 218 $ 215 $ 461 $ 444
General and administrative 845 748 1,778 1,764
Cost of revenues 11 19 22 36
Total stock-based
compensation expense $ 1,074 $ 982 $ 2,261 $ 2,244 Warrants
In
April 2020, the Company engaged National to provide financial advisory services in connection with the offering. As consideration
for such services, the Company issued to National or its designees warrants to purchase up to an aggregate of 705,000
common shares, subject to the terms and
conditions set forth in the form of warrant agreement. The National Warrants are exercisable immediately upon issuance and terminate
three years following issuance and have an exercise price of $ 1.50
per share. On
May 22, 2020, in connection with the Loan Agreement, as described in Note 8, the Company issued a warrant to purchase up
to an aggregate of 625,000
common shares, subject to terms and conditions
set forth in the form of warrant agreement. The K2 Warrant expires on May
22, 2030 and has an exercise price
of $ 1.12
per share. The
value attributed to the National Warrants and the K2 Warrant were based on the Black-Scholes option pricing model
by applying the following assumptions: SCHEDULE OF FAIR VALUE OF WARRANTS GRANTED BY USING BLACK-SCHOLES OPTION PRICING ASSUMPTIONS
National
Warrants K2
Warrant
Volatility 103.13% 95.00%
Risk free interest rate 0.26% 0.66%
Expected term in years 3 10
Expected dividend yield 0.00% 0.00%
Fair value per warrant $ 0.64 $ 2.25 Activity
related to the warrants is as follows: SCHEDULE OF
WARRANT ACTIVITY
Number
of Weighted
Balance
outstanding at December 31, 2019 2,618,824 $ 2.87
Issued 1,330,000 $ 1.32
Balance
outstanding at June 30, 2020 3,948,824 $ 2.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DEFERRED REVENUE</t>
        </is>
      </c>
      <c r="B1" s="2" t="inlineStr">
        <is>
          <t>6 Months Ended</t>
        </is>
      </c>
    </row>
    <row r="2">
      <c r="B2" s="2" t="inlineStr">
        <is>
          <t>Jun. 30, 2020</t>
        </is>
      </c>
    </row>
    <row r="3">
      <c r="A3" s="3" t="inlineStr">
        <is>
          <t>Revenue from Contract with Customer [Abstract]</t>
        </is>
      </c>
    </row>
    <row r="4">
      <c r="A4" s="4" t="inlineStr">
        <is>
          <t>REVENUES AND DEFERRED REVENUE</t>
        </is>
      </c>
      <c r="B4" s="4" t="inlineStr">
        <is>
          <t xml:space="preserve">10.
REVENUES AND DEFERRED REVENUE Revenue
is comprised of the following: SCHEDULE
OF REVENUE COMPRISED
Three
months ended June 30 Six
months ended June 30
2020 2019 2020 2019
Product revenues $ 18 $ 104 $ 198 $ 197
R&amp;D service
revenues 166 536 401 803
Total revenue $ 184 $ 640 $ 599 $ 1,000 The
following table presents revenues expected to be recognized in the future related to performance obligations, based on current
estimates, that are unsatisfied at June 30, 2020: SUMMARY OF REVENUE EXPECTED TO BE RECOGNIZED IN FUTURE RELATED TO PERFORMANCE OBLIGATIONS
Total Current portion
to June
30, 2021 Remaining portion thereafter
Product revenues $ 469 $ - $ 469
R&amp;D service
revenues 2,799 742 2,057
Total $ 3,268 $ 742 $ 2,526 The
following table presents changes in the deferred revenue balance for the six months ended June 30, 2020: SUMMARY OF CHANGES IN DEFERRED REVENUE
Balance at December 31,
2019 $ 3,791
Amounts invoiced and revenue deferred 11
Recognition of deferred revenue (396)
Currency translation (138)
Balance at
June 30, 2020 $ 3,268
Short Term $ 742
Long Term $ 2,526 Collaboration
and License Agreement – Brii Bio On
December 4, 2018, we entered into a Collaboration and License Agreement with Brii Bio (the “Collaboration and License Agreement”),
whereby:
● The
Company and Brii Bio agreed to collaborate on the development of a hepatitis B recombinant protein-based immunotherapeutic
in the licensed territory, which consists of China, Hong Kong, Taiwan, and Macau (collectively, the “Licensed Territory”),
and to conduct a Phase Ib/IIa collaboration clinical trial for the purpose of comparing VBI-2601 (BRII-179), which
is a recombinant protein-based immunotherapeutic developed by VBI for use in treating chronic hepatitis B, with a novel composition
developed jointly with Brii Bio (either being the “Licensed Product”); and,
● The
Company granted Brii Bio an exclusive royalty-bearing license to perform studies, regulatory, and other activities, as
may be required to obtain and maintain marketing approval of the Licensed Product, for the treatment of hepatitis B in the
Licensed Territory and to commercialize the Licensed Product for the diagnosis and treatment of chronic hepatitis B in the
Licensed Territory. Pursuant
to the Collaboration and License Agreement, the Company is responsible for the R&amp;D services and Brii Bio is responsible for
costs relating to the clinical trials for the Licensed Territory. The
initial consideration of the Collaboration and License Agreement consisted of a $ 11 million 2,295,082 3.6 million 7.4 million 4.8 million 2.6 million In
addition, the Company is also eligible to receive an additional $ 117.5 million On
December 4, 2018, the Company recognized the VBI-2601 (BRII-179) license when it was granted and Brii Bio is able to use and benefit
from the license, as it was determined to be distinct. The R&amp;D Services will be satisfied over time as services are rendered
using the “cost-to-cost” input method as this method represents the most accurate depiction of the transfer of services
based on the types of costs expected to be incurred. As of June 30, 2020, R&amp;D services related to Brii Bio that
remain unsatisfied are $ 2.6
million , out of the $ 3.3
million total deferred revenue. Upon
termination of the Collaboration and License Agreement prior to the end of the term, there is no obligation for refund and any
amounts in deferred revenue related to unsatisfied performance obligations will be immediately recogn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ON ARRANGEMENTS</t>
        </is>
      </c>
      <c r="B1" s="2" t="inlineStr">
        <is>
          <t>6 Months Ended</t>
        </is>
      </c>
    </row>
    <row r="2">
      <c r="B2" s="2" t="inlineStr">
        <is>
          <t>Jun. 30, 2020</t>
        </is>
      </c>
    </row>
    <row r="3">
      <c r="A3" s="3" t="inlineStr">
        <is>
          <t>Organization, Consolidation and Presentation of Financial Statements [Abstract]</t>
        </is>
      </c>
    </row>
    <row r="4">
      <c r="A4" s="4" t="inlineStr">
        <is>
          <t>COLLABORATON ARRANGEMENTS</t>
        </is>
      </c>
      <c r="B4" s="4" t="inlineStr">
        <is>
          <t xml:space="preserve">11.
COLLABORATON ARRANGEMENTS GlaxoSmithKline
Biologicals S.A. (“GSK”) On
September 10, 2019, we entered into a Clinical Collaboration Agreement (“Collaboration Agreement”) pursuant to which
we will investigate the use of GSK’s proprietary AS01 B B This
relationship is considered a collaborative relationship and not a customer relationship, and is therefore accounted for outside
the scope of ASC Topic 606. Costs associated with the second study arm will be expensed as incurred in Research and Development
expenses; year to date costs have been $ 336 National
Research Council of Canada (“NRC”) On
March 31, 2020, we announced a collaboration with the NRC, Canada’s largest federal research and development organization,
to develop a pan-coronavirus vaccine candidate, targeting COVID-19, SARS, and MERS. The NRC and the Company will collaborate
to evaluate and identify promising vaccine candidates. The collaboration will combine the Company’s viral vaccine expertise,
eVLP technology platform, and modified coronavirus antigens with the NRC’s proprietary SARS-CoV-2 antigens and assay development
capabilities to identify the most immunogenic vaccine candidate for further development. This
relationship is considered a collaborative relationship and not a customer relationship, and is therefore accounted for outside
the scope of ASC Topic 606. Costs associated with the collaboration will be expensed as incurred in Research and Development expenses;
year to date costs have been $ 264 Brii
Biosciences Limited On
December 4, 2018, we entered into the Collaboration and License Agreement with Brii Bio, as described in Note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2.
INCOME TAXES The
Company operates in U.S., Israel, and Canadian tax jurisdictions. Its income is subject to varying rates of tax, and losses incurred
in one jurisdiction cannot be used to offset income taxes payable in another. The
Company determines its annual effective tax rate at the end of each interim period based on the year to date period results. Since
the Company is incorporated in Canada, it is required to use Canada’s statutory tax rate of 26.50% The
Company’s effective tax rate on loss before tax for the three and six months ended June 30, 2020 of 0.0% 0.0% The
Company maintains a valuation allowance on all of its deferred tax assets.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3.
COMMITMENTS AND CONTINGENCIES Legal
Proceedings From
time to time, the Company may be involved in certain claims and litigation arising out of the ordinary course and conduct of business.
Management assesses such claims and, if it considers that it is probable that an asset had been impaired or a liability had been
incurred and the amount of loss can be reasonably estimated, provisions for loss are made based on management’s assessment
of the most likely outcome. On
September 13, 2018, two actions were brought in the District Court of the central district in Israel naming our subsidiary SciVac
as a defendant. In one claim, two minors, through their parents, allege among other things, defects in certain batches of Sci-B-Vac
discovered in July 2015; that Sci-B-Vac was approved for use in children and infants in Israel without sufficient evidence establishing
its safety; that SciVac failed to provide accurate information about Sci-B-Vac to consumers and that each child suffered side
effects from the vaccine. The claim was filed together with a motion seeking approval of a class action on behalf of 428,000 1,879,500,000 542,268 SciVac
believes these matters to be without merit and intends to defend these claims vigorously. The
District Court has accepted SciVac’s motion to suspend reaching a decision on the approval of the class action pending the
determination of liability under the civil action. Preliminary hearings for the trial of the civil action began on January 15,
2020, with a second preliminary hearing held on May 13, 2020 to discuss document disclosure. The next preliminary hearing
is scheduled to be held on December 3, 2020. Operating
leases The
Company has entered into various non-cancelable lease agreements for its office, lab, and manufacturing facilities, which are classified
as operating leases. The office facility lease agreement in the United States expires on April 30, 2023 Our manufacturing facility lease agreement expires on January 31, 2022 The lease agreement for our research facility in Canada, which comprises of office and laboratory space, had an initial
term ending on December 31, 2019 the term of the lease was extended until December 31, 2022 Effective
April 30 Company
entered into the seventh amendment to the lease agreement for the office facilities in Cambridge, Massachusetts, which extends
the lease for a term of three years expiring
on April
30, 2023 with no option to extend, and
for a base rent of $ 25 per month, subject to a 3%
annual increase. The Company recognized
a right of use asset of $ 769 . Options
to extend are not recognized as part of the lease liabilities or recognized as right to use assets. There are no residual value
guarantees, no variable lease payments, and no restrictions or covenants imposed by leases. The discount rate used in measuring
the lease liabilities and right of use assets was determined by reviewing our incremental borrowing rate at the initial measurement
date. SCHEDULE OF LEASE COST AND OTHER INFORMATION
Lease cost:
Operating lease costs:
Three months ended June 30, 2020 $ 294
Six months ended June 30, 2020 581
Other information:
Weighted average remaining lease term 2.18
Weighted average discount rate 12% Operating
lease costs are included in general and administrative (“G&amp;A”) expenses in the statement of operation and
comprehensive loss. The
following table summarizes future undiscounted cash payments reconciled to the lease liabilities: SUMMARY OF FUTURE UNDISCOUNTED CASH PAYMENTS RECONCILED TO LEASE LIABILITIES
Year ending December
31
Remaining
2020 493
2021 994
2022 470
2023 104
Total $ 2,061
Effect
of discounting (232)
Total lease liability $ 1,829
Less:
current portion (832)
Long
term lease liability $ 9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61034</v>
      </c>
      <c r="C3" s="6" t="n">
        <v>44213</v>
      </c>
    </row>
    <row r="4">
      <c r="A4" s="4" t="inlineStr">
        <is>
          <t>Short-term investments</t>
        </is>
      </c>
      <c r="B4" s="5" t="n">
        <v>25038</v>
      </c>
      <c r="C4" s="4" t="inlineStr">
        <is>
          <t xml:space="preserve"> </t>
        </is>
      </c>
    </row>
    <row r="5">
      <c r="A5" s="4" t="inlineStr">
        <is>
          <t>Accounts receivable, net</t>
        </is>
      </c>
      <c r="B5" s="5" t="n">
        <v>22</v>
      </c>
      <c r="C5" s="5" t="n">
        <v>201</v>
      </c>
    </row>
    <row r="6">
      <c r="A6" s="4" t="inlineStr">
        <is>
          <t>Inventory, net</t>
        </is>
      </c>
      <c r="B6" s="5" t="n">
        <v>1328</v>
      </c>
      <c r="C6" s="5" t="n">
        <v>1075</v>
      </c>
    </row>
    <row r="7">
      <c r="A7" s="4" t="inlineStr">
        <is>
          <t>Prepaid expenses</t>
        </is>
      </c>
      <c r="B7" s="5" t="n">
        <v>1031</v>
      </c>
      <c r="C7" s="5" t="n">
        <v>1024</v>
      </c>
    </row>
    <row r="8">
      <c r="A8" s="4" t="inlineStr">
        <is>
          <t>Other current assets</t>
        </is>
      </c>
      <c r="B8" s="5" t="n">
        <v>482</v>
      </c>
      <c r="C8" s="5" t="n">
        <v>450</v>
      </c>
    </row>
    <row r="9">
      <c r="A9" s="4" t="inlineStr">
        <is>
          <t>Total current assets</t>
        </is>
      </c>
      <c r="B9" s="5" t="n">
        <v>88935</v>
      </c>
      <c r="C9" s="5" t="n">
        <v>46963</v>
      </c>
    </row>
    <row r="10">
      <c r="A10" s="3" t="inlineStr">
        <is>
          <t>NON-CURRENT ASSETS</t>
        </is>
      </c>
    </row>
    <row r="11">
      <c r="A11" s="4" t="inlineStr">
        <is>
          <t>Other long-term assets</t>
        </is>
      </c>
      <c r="B11" s="5" t="n">
        <v>627</v>
      </c>
      <c r="C11" s="5" t="n">
        <v>620</v>
      </c>
    </row>
    <row r="12">
      <c r="A12" s="4" t="inlineStr">
        <is>
          <t>Property and equipment, net</t>
        </is>
      </c>
      <c r="B12" s="5" t="n">
        <v>9679</v>
      </c>
      <c r="C12" s="5" t="n">
        <v>10195</v>
      </c>
    </row>
    <row r="13">
      <c r="A13" s="4" t="inlineStr">
        <is>
          <t>Right of use assets</t>
        </is>
      </c>
      <c r="B13" s="5" t="n">
        <v>1828</v>
      </c>
      <c r="C13" s="5" t="n">
        <v>1459</v>
      </c>
    </row>
    <row r="14">
      <c r="A14" s="4" t="inlineStr">
        <is>
          <t>Intangible assets, net</t>
        </is>
      </c>
      <c r="B14" s="5" t="n">
        <v>58009</v>
      </c>
      <c r="C14" s="5" t="n">
        <v>60756</v>
      </c>
    </row>
    <row r="15">
      <c r="A15" s="4" t="inlineStr">
        <is>
          <t>Goodwill</t>
        </is>
      </c>
      <c r="B15" s="5" t="n">
        <v>2109</v>
      </c>
      <c r="C15" s="5" t="n">
        <v>2208</v>
      </c>
    </row>
    <row r="16">
      <c r="A16" s="4" t="inlineStr">
        <is>
          <t>Total non-current assets</t>
        </is>
      </c>
      <c r="B16" s="5" t="n">
        <v>72252</v>
      </c>
      <c r="C16" s="5" t="n">
        <v>75238</v>
      </c>
    </row>
    <row r="17">
      <c r="A17" s="4" t="inlineStr">
        <is>
          <t>TOTAL ASSETS</t>
        </is>
      </c>
      <c r="B17" s="5" t="n">
        <v>161187</v>
      </c>
      <c r="C17" s="5" t="n">
        <v>122201</v>
      </c>
    </row>
    <row r="18">
      <c r="A18" s="3" t="inlineStr">
        <is>
          <t>CURRENT LIABILITIES</t>
        </is>
      </c>
    </row>
    <row r="19">
      <c r="A19" s="4" t="inlineStr">
        <is>
          <t>Accounts payable</t>
        </is>
      </c>
      <c r="B19" s="5" t="n">
        <v>2392</v>
      </c>
      <c r="C19" s="5" t="n">
        <v>1127</v>
      </c>
    </row>
    <row r="20">
      <c r="A20" s="4" t="inlineStr">
        <is>
          <t>Other current liabilities</t>
        </is>
      </c>
      <c r="B20" s="5" t="n">
        <v>11214</v>
      </c>
      <c r="C20" s="5" t="n">
        <v>12261</v>
      </c>
    </row>
    <row r="21">
      <c r="A21" s="4" t="inlineStr">
        <is>
          <t>Current portion of deferred revenues</t>
        </is>
      </c>
      <c r="B21" s="5" t="n">
        <v>742</v>
      </c>
      <c r="C21" s="5" t="n">
        <v>882</v>
      </c>
    </row>
    <row r="22">
      <c r="A22" s="4" t="inlineStr">
        <is>
          <t>Current portion of lease liability</t>
        </is>
      </c>
      <c r="B22" s="5" t="n">
        <v>832</v>
      </c>
      <c r="C22" s="5" t="n">
        <v>642</v>
      </c>
    </row>
    <row r="23">
      <c r="A23" s="4" t="inlineStr">
        <is>
          <t>Current portion of long-term debt, net of debt discount - related party</t>
        </is>
      </c>
      <c r="B23" s="4" t="inlineStr">
        <is>
          <t xml:space="preserve"> </t>
        </is>
      </c>
      <c r="C23" s="5" t="n">
        <v>14845</v>
      </c>
    </row>
    <row r="24">
      <c r="A24" s="4" t="inlineStr">
        <is>
          <t>Total current liabilities</t>
        </is>
      </c>
      <c r="B24" s="5" t="n">
        <v>15180</v>
      </c>
      <c r="C24" s="5" t="n">
        <v>29757</v>
      </c>
    </row>
    <row r="25">
      <c r="A25" s="3" t="inlineStr">
        <is>
          <t>NON-CURRENT LIABILITIES</t>
        </is>
      </c>
    </row>
    <row r="26">
      <c r="A26" s="4" t="inlineStr">
        <is>
          <t>Lease liability, net of current portion</t>
        </is>
      </c>
      <c r="B26" s="5" t="n">
        <v>997</v>
      </c>
      <c r="C26" s="5" t="n">
        <v>817</v>
      </c>
    </row>
    <row r="27">
      <c r="A27" s="4" t="inlineStr">
        <is>
          <t>Long-term debt, net of debt discount</t>
        </is>
      </c>
      <c r="B27" s="5" t="n">
        <v>15394</v>
      </c>
      <c r="C27" s="4" t="inlineStr">
        <is>
          <t xml:space="preserve"> </t>
        </is>
      </c>
    </row>
    <row r="28">
      <c r="A28" s="4" t="inlineStr">
        <is>
          <t>Liabilities for severance pay</t>
        </is>
      </c>
      <c r="B28" s="5" t="n">
        <v>477</v>
      </c>
      <c r="C28" s="5" t="n">
        <v>463</v>
      </c>
    </row>
    <row r="29">
      <c r="A29" s="4" t="inlineStr">
        <is>
          <t>Deferred revenues, net of current portion</t>
        </is>
      </c>
      <c r="B29" s="5" t="n">
        <v>2526</v>
      </c>
      <c r="C29" s="5" t="n">
        <v>2909</v>
      </c>
    </row>
    <row r="30">
      <c r="A30" s="4" t="inlineStr">
        <is>
          <t>Total non-current liabilities</t>
        </is>
      </c>
      <c r="B30" s="5" t="n">
        <v>19394</v>
      </c>
      <c r="C30" s="5" t="n">
        <v>4189</v>
      </c>
    </row>
    <row r="31">
      <c r="A31" s="3" t="inlineStr">
        <is>
          <t>STOCKHOLDERS’ EQUITY</t>
        </is>
      </c>
    </row>
    <row r="32">
      <c r="A32" s="4" t="inlineStr">
        <is>
          <t>Common shares (unlimited authorized; no par value) (June 30, 2020 - issued and outstanding 230,648,396; December 31, 2019 - issued and outstanding 178,257,199)</t>
        </is>
      </c>
      <c r="B32" s="5" t="n">
        <v>338628</v>
      </c>
      <c r="C32" s="5" t="n">
        <v>284965</v>
      </c>
    </row>
    <row r="33">
      <c r="A33" s="4" t="inlineStr">
        <is>
          <t>Additional paid-in capital</t>
        </is>
      </c>
      <c r="B33" s="5" t="n">
        <v>72680</v>
      </c>
      <c r="C33" s="5" t="n">
        <v>66430</v>
      </c>
    </row>
    <row r="34">
      <c r="A34" s="4" t="inlineStr">
        <is>
          <t>Accumulated other comprehensive loss</t>
        </is>
      </c>
      <c r="B34" s="5" t="n">
        <v>-4436</v>
      </c>
      <c r="C34" s="5" t="n">
        <v>-752</v>
      </c>
    </row>
    <row r="35">
      <c r="A35" s="4" t="inlineStr">
        <is>
          <t>Accumulated deficit</t>
        </is>
      </c>
      <c r="B35" s="5" t="n">
        <v>-280259</v>
      </c>
      <c r="C35" s="5" t="n">
        <v>-262388</v>
      </c>
    </row>
    <row r="36">
      <c r="A36" s="4" t="inlineStr">
        <is>
          <t>Total stockholders’ equity</t>
        </is>
      </c>
      <c r="B36" s="5" t="n">
        <v>126613</v>
      </c>
      <c r="C36" s="5" t="n">
        <v>88255</v>
      </c>
    </row>
    <row r="37">
      <c r="A37" s="4" t="inlineStr">
        <is>
          <t>TOTAL LIABILITIES AND STOCKHOLDERS’ EQUITY</t>
        </is>
      </c>
      <c r="B37" s="6" t="n">
        <v>161187</v>
      </c>
      <c r="C37" s="6" t="n">
        <v>122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14.
SEGMENT INFORMATION The
Company’s Chief Executive Officer (“CEO”) has been identified as the chief operating decision maker. The CEO
evaluates the performance of the Company and allocates resources based on the information provided by the Company’s internal
management system at a consolidated level. The Company has determined that it has only one operating segment. Revenues
from external customers are attributed to geographic areas based on location of the contracting customers: SCHEDULE OF REVENUES FROM EXTERNAL CUSTOMERS
Three
Months Ended June 30 Six
Months Ended June 30
2020 2019 2020 2019
Israel $ 19 $ 54 $ 150 $ 153
China / Hong Kong 165 517 396 778
Europe - 69 53 69
Total $ 184 $ 640 $ 599 $ 1,000 There
was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5.
SUBSEQUENT EVENTS In
July 2020, the Company’s Compensation Committee of the Board of Directors approved to grant 1,647,200
stock options to existing executives pursuant
to the 2016 Plan. Twenty-five
percent of the granted options vest and become exercisable on the one-year anniversary of grant date ,
with the remaining 75%
vesting and becoming exercisable on a
monthly basis over 24
months. The granted options expire on
July
1, 2030 . On
July 21, 2020, the Company issued 550,000 3.34 1,8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 and Consolidation</t>
        </is>
      </c>
      <c r="B4" s="4" t="inlineStr">
        <is>
          <t xml:space="preserve">Basis
of Presentation and Consolidation The
Company’s fiscal year ends on December 31 of each calendar year. The accompanying unaudited condensed consolidated financial
statements have been prepared in U.S. dollars (“USD”) and pursuant to the rules and regulations of the United States
Securities and Exchange Commission (“SEC”), for interim reporting. Accordingly, certain information and footnote disclosures
normally included in the financial statements prepared in accordance with United States of America generally accepted accounting
principles (“U.S. GAAP”), have been condensed or omitted pursuant to such rules and regulations. The December 31,
2019 consolidated balance sheet in this document was derived from the audited consolidated financial statements. The condensed
consolidated financial statements and notes included in this quarterly report on Form 10-Q (this “Form 10-Q”) does
not include all of the disclosures required by U.S. GAAP and should be read in conjunction with the financial statements and notes
included in the Company’s Annual Report on Form 10-K for the year ended December 31, 2019 (the “2019 10-K”),
as filed with the SEC on March 5, 2020. The condensed consolidated financial statements include the accounts of the Company and
its wholly owned subsidiaries: SciVac, VBI DE, VBI US, VBI Cda, and SciVac HK. Intercompany balances and transactions between the
Company and its subsidiaries are eliminated in the condensed consolidated financial statements. In
the opinion of management, these condensed consolidated financial statements include all adjustments and accruals of a normal
and recurring nature necessary to fairly state the results of the periods presented. The results for the periods presented are
not necessarily indicative of results to be expected for the full year or for any future periods. </t>
        </is>
      </c>
    </row>
    <row r="5">
      <c r="A5" s="4" t="inlineStr">
        <is>
          <t>Significant Accounting Policies</t>
        </is>
      </c>
      <c r="B5" s="4" t="inlineStr">
        <is>
          <t xml:space="preserve">Significant
Accounting Policies The
significant accounting policies used in the preparation of these condensed consolidated financial statements are disclosed in
the 2019 10-K, and there have been no changes to the Company’s significant accounting policies during the six months ended
June 30, 2020, other than the polices discussed below. </t>
        </is>
      </c>
    </row>
    <row r="6">
      <c r="A6" s="4" t="inlineStr">
        <is>
          <t>Cash and cash equivalents</t>
        </is>
      </c>
      <c r="B6" s="4" t="inlineStr">
        <is>
          <t xml:space="preserve">Cash
and cash equivalents Cash
and cash equivalents include cash investments in interest-bearing accounts and term deposits which can readily be redeemed for
cash or are issued for terms of three months or less from the date of acquisition. </t>
        </is>
      </c>
    </row>
    <row r="7">
      <c r="A7" s="4" t="inlineStr">
        <is>
          <t>Short-term investments</t>
        </is>
      </c>
      <c r="B7" s="4" t="inlineStr">
        <is>
          <t>Short-term
investments Short-term
investments consist of redeemable short-term investments held with Schedule 1 Canadian banks for maturity terms greater
than 3 months but less than a year from the date of acquisition. Short-term investments are classified as available for
sale, are measured at fair value and considered level 2 in the fair value hierarchy. The carrying amount of investments approximates
fair market value due to the short-term maturity of these instruments. Accrued interest income is recognized interest expense,
net of interest income, in the condensed consolidated statement of operations an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y
is stated at the lower of cost or market and consists of the following: SCHEDULE
OF INVENTORY
June
30, 2020 December
31, 2019
Finished goods $ 7 $ 58
Work-in-process 83 237
Raw materials 1,238 780
Inventory, net $ 1,328 $ 1,0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Goodwill and Intangible Assets Disclosure [Abstract]</t>
        </is>
      </c>
    </row>
    <row r="4">
      <c r="A4" s="4" t="inlineStr">
        <is>
          <t>SCHEDULE OF INTANGIBLE ASSETS INCLUDING CUMULATIVE IMPAIRMENT AND CUMULATIVE CURRENCY TRANSLATION</t>
        </is>
      </c>
      <c r="B4" s="4" t="inlineStr">
        <is>
          <t xml:space="preserve"> SCHEDULE
OF INTANGIBLE ASSETS INCLUDING CUMULATIVE IMPAIRMENT AND CUMULATIVE CURRENCY TRANSLATION
June 30, 2020
Gross Carrying Accumulated Cumulative
Impairment Charge Cumulative
Currency Translation Net
Book
Patents $ 669 $ (553) $ - $ 30 $ 146
IPR&amp;D
assets 61,500 - (300) (3,337) 57,863
$ 62,169 $ (553) $ (300) $ (3,307) $ 58,009
December
31, 2019
Gross
Accumulated Cumulative Impairment Charge Cumulative Currency Translation Net Book
Patents $ 669 $ (521) $ - $ 30 $ 178
IPR&amp;D
assets 61,500 - (300) (622) 60,578
$ 62,169 $ (521) $ (300) $ (592) $ 60,756 </t>
        </is>
      </c>
    </row>
    <row r="5">
      <c r="A5" s="4" t="inlineStr">
        <is>
          <t>SCHEDULE OF GOODWILL</t>
        </is>
      </c>
      <c r="B5" s="4" t="inlineStr">
        <is>
          <t xml:space="preserve"> SCHEDULE
OF GOODWILL
June 30, 2020
Gross
Carrying Amount Cumulative Impairment Cumulative Translation Net
Book
Goodwill
$ 8,714 $ (6,292) $ (313) $ 2,109
December
31, 2019
Gross
Cumulative Impairment Cumulative Translation Net
Book
Goodwill
$ 8,714 $ (6,292) $ (214) $ 2,2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0</t>
        </is>
      </c>
    </row>
    <row r="3">
      <c r="A3" s="3" t="inlineStr">
        <is>
          <t>Other Liabilities Disclosure [Abstract]</t>
        </is>
      </c>
    </row>
    <row r="4">
      <c r="A4" s="4" t="inlineStr">
        <is>
          <t>SCHEDULE OF OTHER CURRENT LIABILITIES</t>
        </is>
      </c>
      <c r="B4" s="4" t="inlineStr">
        <is>
          <t xml:space="preserve">Other
current liabilities consisted of the following: SCHEDULE
OF OTHER CURRENT LIABILITIES
June 30, 2020 December 31, 2019
Accrued research and development expenses (including clinical trial accrued expenses) $ 8,293 $ 9,247
Accrued professional fees 905 446
Payroll and employee-related costs 1,459 2,184
Other current liabilities 557 384
Total Other current liabilities $ 11,214 $ 12,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SS PER SHARE OF COMMON SHARES (Tables)</t>
        </is>
      </c>
      <c r="B1" s="2" t="inlineStr">
        <is>
          <t>6 Months Ended</t>
        </is>
      </c>
    </row>
    <row r="2">
      <c r="B2" s="2" t="inlineStr">
        <is>
          <t>Jun. 30, 2020</t>
        </is>
      </c>
    </row>
    <row r="3">
      <c r="A3" s="3" t="inlineStr">
        <is>
          <t>Earnings Per Share [Abstract]</t>
        </is>
      </c>
    </row>
    <row r="4">
      <c r="A4" s="4" t="inlineStr">
        <is>
          <t>SCHEDULE OF ANTIDILUTIVE WEIGHTED AVERAGE SHARES OUTSTANDING</t>
        </is>
      </c>
      <c r="B4" s="4" t="inlineStr">
        <is>
          <t xml:space="preserve">The
following potentially dilutive securities outstanding at June 30, 2020 and 2019 have been excluded from the computation of diluted
weighted average shares outstanding, as they would be antidilutive: SCHEDULE
OF ANTIDILUTIVE WEIGHTED AVERAGE SHARES OUTSTANDING
June 30, 2020 June 30, 2019
Warrants 3,948,824 2,618,824
Stock options and equity awards 10,859,869 6,986,755
K2 conversion feature 2,739,726 -
17,548,419 9,605,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6 Months Ended</t>
        </is>
      </c>
    </row>
    <row r="2">
      <c r="B2" s="2" t="inlineStr">
        <is>
          <t>Jun. 30, 2020</t>
        </is>
      </c>
    </row>
    <row r="3">
      <c r="A3" s="3" t="inlineStr">
        <is>
          <t>Long-term Debt</t>
        </is>
      </c>
    </row>
    <row r="4">
      <c r="A4" s="4" t="inlineStr">
        <is>
          <t>SCHEDULE OF LONG-TERM DEBT</t>
        </is>
      </c>
      <c r="B4" s="4" t="inlineStr">
        <is>
          <t xml:space="preserve">As
of June 30, 2020, and December 31, 2019, the long-term debt is as follows: SCHEDULE OF LONG-TERM DEBT
June
30, 2020 December
31, 2019*
Long-term debt, net of debt
discount $ 15,394 $ 14,845
Less: current
portion, net of debt discount - 14,845
Long-term
debt $ 15,394 $ -
* 2019
long term debt was due to Perceptive Credit Holdings LP, a related party. </t>
        </is>
      </c>
    </row>
    <row r="5">
      <c r="A5" s="4" t="inlineStr">
        <is>
          <t>SCHEDULE OF INTEREST EXPENSE</t>
        </is>
      </c>
      <c r="B5" s="4" t="inlineStr">
        <is>
          <t xml:space="preserve">Interest
expense, net of interest income recorded in the three and six months ended June 30, 2020 and 2019 was as follows: SCHEDULE
OF INTEREST EXPENSE
Three months ended June
30 Six months ended June
30
2020 2019 2020 2019
Interest expense $ 433 $ 512 $ 908 $ 1,030
Amortization of debt discount 395 253 634 508
Interest income (146) (199) (278) (492)
Total interest
expense, net of interest income $ 682 $ 566 $ 1,264 $ 1,046 </t>
        </is>
      </c>
    </row>
    <row r="6">
      <c r="A6" s="4" t="inlineStr">
        <is>
          <t>SCHEDULE OF FUTURE PRINCIPAL OF LONG-TERM DEBT</t>
        </is>
      </c>
      <c r="B6" s="4" t="inlineStr">
        <is>
          <t xml:space="preserve">The
following table summarizes the future principal payments due under long-term debt: SCHEDULE
OF FUTURE PRINCIPAL OF LONG-TERM DEBT
Principal
Remaining 2020 $ -
2021 -
2022 4,683
2023 9,978
2024 6,729
Total $ 21,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DDITIONAL PAID-IN CAPITAL (Tables)</t>
        </is>
      </c>
      <c r="B1" s="2" t="inlineStr">
        <is>
          <t>6 Months Ended</t>
        </is>
      </c>
    </row>
    <row r="2">
      <c r="B2" s="2" t="inlineStr">
        <is>
          <t>Jun. 30, 2020</t>
        </is>
      </c>
    </row>
    <row r="3">
      <c r="A3" s="3" t="inlineStr">
        <is>
          <t>Equity [Abstract]</t>
        </is>
      </c>
    </row>
    <row r="4">
      <c r="A4" s="4" t="inlineStr">
        <is>
          <t>SCHEDULE OF STOCK OPTIONS ACTIVITY</t>
        </is>
      </c>
      <c r="B4" s="4" t="inlineStr">
        <is>
          <t xml:space="preserve">Activity
related to stock options is as follows: SCHEDULE
OF STOCK OPTIONS ACTIVITY
Number
of Weighted
Balance
outstanding at December 31, 2019 6,471,708 $ 2.79
Granted 4,185,000 $ 1.46
Forfeited (6,050) $ 2.20
Balance
outstanding at June 30, 2020 10,650,658 $ 2.26
Exercisable at June
30, 2020 4,827,994 $ 3.00 </t>
        </is>
      </c>
    </row>
    <row r="5">
      <c r="A5" s="4" t="inlineStr">
        <is>
          <t>SCHEDULE OF RESTRICTED STOCK UNITS</t>
        </is>
      </c>
      <c r="B5" s="4" t="inlineStr">
        <is>
          <t xml:space="preserve">Information
relating to RSUs is as follow: SCHEDULE
OF RESTRICTED STOCK UNITS
Number
of Weighted
Unvested
shares outstanding at December 31, 2019 157,997 $ 2.77
Granted 125,000 $ 1.46
Vested (73,786) $ 2.96
Unvested
shares outstanding at June 30, 2020 209,211 $ 1.92 </t>
        </is>
      </c>
    </row>
    <row r="6">
      <c r="A6" s="4" t="inlineStr">
        <is>
          <t>SCHEDULE OF FAIR VALUE OF OPTIONS GRANTED BY USING BLACK-SCHOLES OPTION PRICING ASSUMPTIONS</t>
        </is>
      </c>
      <c r="B6" s="4" t="inlineStr">
        <is>
          <t xml:space="preserve">In
determining the amount of stock-based compensation the Company used the Black-Scholes option pricing model to establish the fair
value of options granted by applying the following weighted average assumptions: SCHEDULE OF FAIR VALUE OF OPTIONS GRANTED BY USING BLACK-SCHOLES OPTION PRICING ASSUMPTIONS
2020 2019
Volatility 90.12% 118.12%
Risk free interest rate 1.54% 2.46%
Expected term in years 5.77 5.77
Expected dividend yield 0.00% 0.00%
Weighted average fair value per option $ 1.04 $ 1.43 </t>
        </is>
      </c>
    </row>
    <row r="7">
      <c r="A7" s="4" t="inlineStr">
        <is>
          <t>SCHEDULE OF STOCK-BASED COMPENSATION EXPENSE</t>
        </is>
      </c>
      <c r="B7" s="4" t="inlineStr">
        <is>
          <t xml:space="preserve">The
fair value of the options is recognized as an expense on a straight-line basis over the vesting period and forfeitures are accounted
for when they occur. The total stock-based compensation expense recorded in the three and six months ended June 30, 2020 and 2019
was as follows: SCHEDULE OF STOCK-BASED COMPENSATION EXPENSE
Three
months ended June 30 Six
months ended June 30
2020 2019 2020 2019
Research and development $ 218 $ 215 $ 461 $ 444
General and administrative 845 748 1,778 1,764
Cost of revenues 11 19 22 36
Total stock-based
compensation expense $ 1,074 $ 982 $ 2,261 $ 2,244 </t>
        </is>
      </c>
    </row>
    <row r="8">
      <c r="A8" s="4" t="inlineStr">
        <is>
          <t>SCHEDULE OF FAIR VALUE OF WARRANTS GRANTED BY USING BLACK-SCHOLES OPTION PRICING ASSUMPTIONS</t>
        </is>
      </c>
      <c r="B8" s="4" t="inlineStr">
        <is>
          <t xml:space="preserve">The
value attributed to the National Warrants and the K2 Warrant were based on the Black-Scholes option pricing model
by applying the following assumptions: SCHEDULE OF FAIR VALUE OF WARRANTS GRANTED BY USING BLACK-SCHOLES OPTION PRICING ASSUMPTIONS
National
Warrants K2
Warrant
Volatility 103.13% 95.00%
Risk free interest rate 0.26% 0.66%
Expected term in years 3 10
Expected dividend yield 0.00% 0.00%
Fair value per warrant $ 0.64 $ 2.25 </t>
        </is>
      </c>
    </row>
    <row r="9">
      <c r="A9" s="4" t="inlineStr">
        <is>
          <t>SCHEDULE OF WARRANT ACTIVITY</t>
        </is>
      </c>
      <c r="B9" s="4" t="inlineStr">
        <is>
          <t xml:space="preserve">Activity
related to the warrants is as follows: SCHEDULE OF
WARRANT ACTIVITY
Number
of Weighted
Balance
outstanding at December 31, 2019 2,618,824 $ 2.87
Issued 1,330,000 $ 1.32
Balance
outstanding at June 30, 2020 3,948,824 $ 2.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AND DEFERRED REVENUE (Tables)</t>
        </is>
      </c>
      <c r="B1" s="2" t="inlineStr">
        <is>
          <t>6 Months Ended</t>
        </is>
      </c>
    </row>
    <row r="2">
      <c r="B2" s="2" t="inlineStr">
        <is>
          <t>Jun. 30, 2020</t>
        </is>
      </c>
    </row>
    <row r="3">
      <c r="A3" s="3" t="inlineStr">
        <is>
          <t>Revenue from Contract with Customer [Abstract]</t>
        </is>
      </c>
    </row>
    <row r="4">
      <c r="A4" s="4" t="inlineStr">
        <is>
          <t>SCHEDULE OF REVENUE COMPRISED</t>
        </is>
      </c>
      <c r="B4" s="4" t="inlineStr">
        <is>
          <t xml:space="preserve">Revenue
is comprised of the following: SCHEDULE
OF REVENUE COMPRISED
Three
months ended June 30 Six
months ended June 30
2020 2019 2020 2019
Product revenues $ 18 $ 104 $ 198 $ 197
R&amp;D service
revenues 166 536 401 803
Total revenue $ 184 $ 640 $ 599 $ 1,000 </t>
        </is>
      </c>
    </row>
    <row r="5">
      <c r="A5" s="4" t="inlineStr">
        <is>
          <t>SUMMARY OF REVENUE EXPECTED TO BE RECOGNIZED IN FUTURE RELATED TO PERFORMANCE OBLIGATIONS</t>
        </is>
      </c>
      <c r="B5" s="4" t="inlineStr">
        <is>
          <t xml:space="preserve">The
following table presents revenues expected to be recognized in the future related to performance obligations, based on current
estimates, that are unsatisfied at June 30, 2020: SUMMARY OF REVENUE EXPECTED TO BE RECOGNIZED IN FUTURE RELATED TO PERFORMANCE OBLIGATIONS
Total Current portion
to June
30, 2021 Remaining portion thereafter
Product revenues $ 469 $ - $ 469
R&amp;D service
revenues 2,799 742 2,057
Total $ 3,268 $ 742 $ 2,526 </t>
        </is>
      </c>
    </row>
    <row r="6">
      <c r="A6" s="4" t="inlineStr">
        <is>
          <t>SUMMARY OF CHANGES IN DEFERRED REVENUE</t>
        </is>
      </c>
      <c r="B6" s="4" t="inlineStr">
        <is>
          <t xml:space="preserve">The
following table presents changes in the deferred revenue balance for the six months ended June 30, 2020: SUMMARY OF CHANGES IN DEFERRED REVENUE
Balance at December 31,
2019 $ 3,791
Amounts invoiced and revenue deferred 11
Recognition of deferred revenue (396)
Currency translation (138)
Balance at
June 30, 2020 $ 3,268
Short Term $ 742
Long Term $ 2,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0</t>
        </is>
      </c>
      <c r="C2" s="2" t="inlineStr">
        <is>
          <t>Dec. 31, 2019</t>
        </is>
      </c>
    </row>
    <row r="3">
      <c r="A3" s="3" t="inlineStr">
        <is>
          <t>Statement of Financial Position [Abstract]</t>
        </is>
      </c>
    </row>
    <row r="4">
      <c r="A4" s="4" t="inlineStr">
        <is>
          <t>Common stock, unlimited authorized</t>
        </is>
      </c>
      <c r="B4" s="4" t="inlineStr">
        <is>
          <t>Unlimited</t>
        </is>
      </c>
      <c r="C4" s="4" t="inlineStr">
        <is>
          <t>Unlimited</t>
        </is>
      </c>
    </row>
    <row r="5">
      <c r="A5" s="4" t="inlineStr">
        <is>
          <t>Common stock, no par value</t>
        </is>
      </c>
      <c r="B5" s="6" t="n">
        <v>0</v>
      </c>
      <c r="C5" s="6" t="n">
        <v>0</v>
      </c>
    </row>
    <row r="6">
      <c r="A6" s="4" t="inlineStr">
        <is>
          <t>Common stock, shares issued</t>
        </is>
      </c>
      <c r="B6" s="5" t="n">
        <v>230648396</v>
      </c>
      <c r="C6" s="5" t="n">
        <v>178257199</v>
      </c>
    </row>
    <row r="7">
      <c r="A7" s="4" t="inlineStr">
        <is>
          <t>Common stock, shares outstanding</t>
        </is>
      </c>
      <c r="B7" s="5" t="n">
        <v>230648396</v>
      </c>
      <c r="C7" s="5" t="n">
        <v>17825719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LEASE COST AND OTHER INFORMATION</t>
        </is>
      </c>
      <c r="B4" s="4" t="inlineStr">
        <is>
          <t xml:space="preserve">Options
to extend are not recognized as part of the lease liabilities or recognized as right to use assets. There are no residual value
guarantees, no variable lease payments, and no restrictions or covenants imposed by leases. The discount rate used in measuring
the lease liabilities and right of use assets was determined by reviewing our incremental borrowing rate at the initial measurement
date. SCHEDULE OF LEASE COST AND OTHER INFORMATION
Lease cost:
Operating lease costs:
Three months ended June 30, 2020 $ 294
Six months ended June 30, 2020 581
Other information:
Weighted average remaining lease term 2.18
Weighted average discount rate 12% </t>
        </is>
      </c>
    </row>
    <row r="5">
      <c r="A5" s="4" t="inlineStr">
        <is>
          <t>SUMMARY OF FUTURE UNDISCOUNTED CASH PAYMENTS RECONCILED TO LEASE LIABILITIES</t>
        </is>
      </c>
      <c r="B5" s="4" t="inlineStr">
        <is>
          <t xml:space="preserve">The
following table summarizes future undiscounted cash payments reconciled to the lease liabilities: SUMMARY OF FUTURE UNDISCOUNTED CASH PAYMENTS RECONCILED TO LEASE LIABILITIES
Year ending December
31
Remaining
2020 493
2021 994
2022 470
2023 104
Total $ 2,061
Effect
of discounting (232)
Total lease liability $ 1,829
Less:
current portion (832)
Long
term lease liability $ 9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REVENUES FROM EXTERNAL CUSTOMERS</t>
        </is>
      </c>
      <c r="B4" s="4" t="inlineStr">
        <is>
          <t xml:space="preserve">Revenues
from external customers are attributed to geographic areas based on location of the contracting customers: SCHEDULE OF REVENUES FROM EXTERNAL CUSTOMERS
Three
Months Ended June 30 Six
Months Ended June 30
2020 2019 2020 2019
Israel $ 19 $ 54 $ 150 $ 153
China / Hong Kong 165 517 396 778
Europe - 69 53 69
Total $ 184 $ 640 $ 599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AND CONTINUATION OF BUSINESS (Details Narrative) - USD ($) $ / shares in Units, $ in Thousands</t>
        </is>
      </c>
      <c r="B1" s="2" t="inlineStr">
        <is>
          <t>1 Months Ended</t>
        </is>
      </c>
      <c r="D1" s="2" t="inlineStr">
        <is>
          <t>6 Months Ended</t>
        </is>
      </c>
    </row>
    <row r="2">
      <c r="B2" s="2" t="inlineStr">
        <is>
          <t>May 31, 2020</t>
        </is>
      </c>
      <c r="C2" s="2" t="inlineStr">
        <is>
          <t>Apr. 30, 2020</t>
        </is>
      </c>
      <c r="D2" s="2" t="inlineStr">
        <is>
          <t>Jun. 30, 2020</t>
        </is>
      </c>
      <c r="E2" s="2" t="inlineStr">
        <is>
          <t>Jun. 30, 2019</t>
        </is>
      </c>
      <c r="F2" s="2" t="inlineStr">
        <is>
          <t>Dec. 31, 2019</t>
        </is>
      </c>
    </row>
    <row r="3">
      <c r="A3" s="3" t="inlineStr">
        <is>
          <t>Collaborative Arrangement and Arrangement Other than Collaborative [Line Items]</t>
        </is>
      </c>
    </row>
    <row r="4">
      <c r="A4" s="4" t="inlineStr">
        <is>
          <t>Retained Earnings (Accumulated Deficit)</t>
        </is>
      </c>
      <c r="D4" s="6" t="n">
        <v>280259</v>
      </c>
      <c r="F4" s="6" t="n">
        <v>262388</v>
      </c>
    </row>
    <row r="5">
      <c r="A5" s="4" t="inlineStr">
        <is>
          <t>Net Cash Provided by (Used in) Operating Activities</t>
        </is>
      </c>
      <c r="D5" s="5" t="n">
        <v>15455</v>
      </c>
      <c r="E5" s="6" t="n">
        <v>26304</v>
      </c>
    </row>
    <row r="6">
      <c r="A6" s="4" t="inlineStr">
        <is>
          <t>Common shares issued in public offering</t>
        </is>
      </c>
      <c r="C6" s="5" t="n">
        <v>52272726</v>
      </c>
    </row>
    <row r="7">
      <c r="A7" s="4" t="inlineStr">
        <is>
          <t>Share issuance costs related to offering</t>
        </is>
      </c>
      <c r="D7" s="6" t="n">
        <v>3606</v>
      </c>
      <c r="E7" s="4" t="inlineStr">
        <is>
          <t xml:space="preserve"> </t>
        </is>
      </c>
    </row>
    <row r="8">
      <c r="A8" s="4" t="inlineStr">
        <is>
          <t>Loan And Guaranty Agreement [Member]</t>
        </is>
      </c>
    </row>
    <row r="9">
      <c r="A9" s="3" t="inlineStr">
        <is>
          <t>Collaborative Arrangement and Arrangement Other than Collaborative [Line Items]</t>
        </is>
      </c>
    </row>
    <row r="10">
      <c r="A10" s="4" t="inlineStr">
        <is>
          <t>Debt Instrument, Maturity Date</t>
        </is>
      </c>
      <c r="D10" s="4" t="inlineStr">
        <is>
          <t>Jun. 1,
		2024</t>
        </is>
      </c>
    </row>
    <row r="11">
      <c r="A11" s="4" t="inlineStr">
        <is>
          <t>National Securities Inc [Member]</t>
        </is>
      </c>
    </row>
    <row r="12">
      <c r="A12" s="3" t="inlineStr">
        <is>
          <t>Collaborative Arrangement and Arrangement Other than Collaborative [Line Items]</t>
        </is>
      </c>
    </row>
    <row r="13">
      <c r="A13" s="4" t="inlineStr">
        <is>
          <t>Warrant to purchase common stock</t>
        </is>
      </c>
      <c r="C13" s="5" t="n">
        <v>705000</v>
      </c>
    </row>
    <row r="14">
      <c r="A14" s="4" t="inlineStr">
        <is>
          <t>Warrant exercise price</t>
        </is>
      </c>
      <c r="C14" s="7" t="n">
        <v>1.5</v>
      </c>
    </row>
    <row r="15">
      <c r="A15" s="4" t="inlineStr">
        <is>
          <t>K2 Heathventures LLC [Member] | Loan And Guaranty Agreement [Member]</t>
        </is>
      </c>
    </row>
    <row r="16">
      <c r="A16" s="3" t="inlineStr">
        <is>
          <t>Collaborative Arrangement and Arrangement Other than Collaborative [Line Items]</t>
        </is>
      </c>
    </row>
    <row r="17">
      <c r="A17" s="4" t="inlineStr">
        <is>
          <t>Proceeds from Issuance of Long-term Debt</t>
        </is>
      </c>
      <c r="B17" s="6" t="n">
        <v>4500</v>
      </c>
    </row>
    <row r="18">
      <c r="A18" s="4" t="inlineStr">
        <is>
          <t>Debt Instrument, Maturity Date</t>
        </is>
      </c>
      <c r="D18" s="4" t="inlineStr">
        <is>
          <t>Jun. 1,
		2024</t>
        </is>
      </c>
    </row>
    <row r="19">
      <c r="A19" s="4" t="inlineStr">
        <is>
          <t>Public Offering [Member]</t>
        </is>
      </c>
    </row>
    <row r="20">
      <c r="A20" s="3" t="inlineStr">
        <is>
          <t>Collaborative Arrangement and Arrangement Other than Collaborative [Line Items]</t>
        </is>
      </c>
    </row>
    <row r="21">
      <c r="A21" s="4" t="inlineStr">
        <is>
          <t>Shares issued price per share</t>
        </is>
      </c>
      <c r="C21" s="7" t="n">
        <v>1.1</v>
      </c>
    </row>
    <row r="22">
      <c r="A22" s="4" t="inlineStr">
        <is>
          <t>Gross proceeds from public offering</t>
        </is>
      </c>
      <c r="C22" s="6" t="n">
        <v>57500</v>
      </c>
    </row>
    <row r="23">
      <c r="A23" s="4" t="inlineStr">
        <is>
          <t>Share issuance costs related to offering</t>
        </is>
      </c>
      <c r="C23" s="5" t="n">
        <v>3606</v>
      </c>
    </row>
    <row r="24">
      <c r="A24" s="4" t="inlineStr">
        <is>
          <t>Net cash proceeds from public offering</t>
        </is>
      </c>
      <c r="C24" s="6" t="n">
        <v>5389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0</t>
        </is>
      </c>
      <c r="C1" s="2" t="inlineStr">
        <is>
          <t>Dec. 31, 2019</t>
        </is>
      </c>
    </row>
    <row r="2">
      <c r="A2" s="3" t="inlineStr">
        <is>
          <t>Inventory Disclosure [Abstract]</t>
        </is>
      </c>
    </row>
    <row r="3">
      <c r="A3" s="4" t="inlineStr">
        <is>
          <t>Finished goods</t>
        </is>
      </c>
      <c r="B3" s="6" t="n">
        <v>7</v>
      </c>
      <c r="C3" s="6" t="n">
        <v>58</v>
      </c>
    </row>
    <row r="4">
      <c r="A4" s="4" t="inlineStr">
        <is>
          <t>Work-in-process</t>
        </is>
      </c>
      <c r="B4" s="5" t="n">
        <v>83</v>
      </c>
      <c r="C4" s="5" t="n">
        <v>237</v>
      </c>
    </row>
    <row r="5">
      <c r="A5" s="4" t="inlineStr">
        <is>
          <t>Raw materials</t>
        </is>
      </c>
      <c r="B5" s="5" t="n">
        <v>1238</v>
      </c>
      <c r="C5" s="5" t="n">
        <v>780</v>
      </c>
    </row>
    <row r="6">
      <c r="A6" s="4" t="inlineStr">
        <is>
          <t>Inventory, net</t>
        </is>
      </c>
      <c r="B6" s="6" t="n">
        <v>1328</v>
      </c>
      <c r="C6" s="6" t="n">
        <v>10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TANGIBLE ASSETS INCLUDING CUMULATIVE IMPAIRMENT AND CUMULATIVE CURRENCY TRANSLATION (Details) - USD ($) $ in Thousand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Intangible Assets, Gross</t>
        </is>
      </c>
      <c r="B4" s="6" t="n">
        <v>62169</v>
      </c>
      <c r="C4" s="6" t="n">
        <v>62169</v>
      </c>
    </row>
    <row r="5">
      <c r="A5" s="4" t="inlineStr">
        <is>
          <t>Accumulated Amortization</t>
        </is>
      </c>
      <c r="B5" s="5" t="n">
        <v>-553</v>
      </c>
      <c r="C5" s="5" t="n">
        <v>-521</v>
      </c>
    </row>
    <row r="6">
      <c r="A6" s="4" t="inlineStr">
        <is>
          <t>Cumulative Impairment Charge</t>
        </is>
      </c>
      <c r="B6" s="5" t="n">
        <v>-300</v>
      </c>
      <c r="C6" s="5" t="n">
        <v>-300</v>
      </c>
    </row>
    <row r="7">
      <c r="A7" s="4" t="inlineStr">
        <is>
          <t>Cumulative Currency Translation</t>
        </is>
      </c>
      <c r="B7" s="5" t="n">
        <v>-3307</v>
      </c>
      <c r="C7" s="5" t="n">
        <v>-592</v>
      </c>
    </row>
    <row r="8">
      <c r="A8" s="4" t="inlineStr">
        <is>
          <t>Intangible assets, Net</t>
        </is>
      </c>
      <c r="B8" s="5" t="n">
        <v>58009</v>
      </c>
      <c r="C8" s="5" t="n">
        <v>60756</v>
      </c>
    </row>
    <row r="9">
      <c r="A9" s="4" t="inlineStr">
        <is>
          <t>Patents [Member]</t>
        </is>
      </c>
    </row>
    <row r="10">
      <c r="A10" s="3" t="inlineStr">
        <is>
          <t>Finite-Lived Intangible Assets [Line Items]</t>
        </is>
      </c>
    </row>
    <row r="11">
      <c r="A11" s="4" t="inlineStr">
        <is>
          <t>Intangible Assets, Gross</t>
        </is>
      </c>
      <c r="B11" s="5" t="n">
        <v>669</v>
      </c>
      <c r="C11" s="5" t="n">
        <v>669</v>
      </c>
    </row>
    <row r="12">
      <c r="A12" s="4" t="inlineStr">
        <is>
          <t>Accumulated Amortization</t>
        </is>
      </c>
      <c r="B12" s="5" t="n">
        <v>-553</v>
      </c>
      <c r="C12" s="5" t="n">
        <v>-521</v>
      </c>
    </row>
    <row r="13">
      <c r="A13" s="4" t="inlineStr">
        <is>
          <t>Cumulative Impairment Charge</t>
        </is>
      </c>
      <c r="B13" s="4" t="inlineStr">
        <is>
          <t xml:space="preserve"> </t>
        </is>
      </c>
      <c r="C13" s="4" t="inlineStr">
        <is>
          <t xml:space="preserve"> </t>
        </is>
      </c>
    </row>
    <row r="14">
      <c r="A14" s="4" t="inlineStr">
        <is>
          <t>Cumulative Currency Translation</t>
        </is>
      </c>
      <c r="B14" s="5" t="n">
        <v>30</v>
      </c>
      <c r="C14" s="5" t="n">
        <v>30</v>
      </c>
    </row>
    <row r="15">
      <c r="A15" s="4" t="inlineStr">
        <is>
          <t>Intangible assets, Net</t>
        </is>
      </c>
      <c r="B15" s="5" t="n">
        <v>146</v>
      </c>
      <c r="C15" s="5" t="n">
        <v>178</v>
      </c>
    </row>
    <row r="16">
      <c r="A16" s="4" t="inlineStr">
        <is>
          <t>IPR And D Assets [Member]</t>
        </is>
      </c>
    </row>
    <row r="17">
      <c r="A17" s="3" t="inlineStr">
        <is>
          <t>Finite-Lived Intangible Assets [Line Items]</t>
        </is>
      </c>
    </row>
    <row r="18">
      <c r="A18" s="4" t="inlineStr">
        <is>
          <t>Intangible Assets, Gross</t>
        </is>
      </c>
      <c r="B18" s="5" t="n">
        <v>61500</v>
      </c>
      <c r="C18" s="5" t="n">
        <v>61500</v>
      </c>
    </row>
    <row r="19">
      <c r="A19" s="4" t="inlineStr">
        <is>
          <t>Accumulated Amortization</t>
        </is>
      </c>
      <c r="B19" s="4" t="inlineStr">
        <is>
          <t xml:space="preserve"> </t>
        </is>
      </c>
      <c r="C19" s="4" t="inlineStr">
        <is>
          <t xml:space="preserve"> </t>
        </is>
      </c>
    </row>
    <row r="20">
      <c r="A20" s="4" t="inlineStr">
        <is>
          <t>Cumulative Impairment Charge</t>
        </is>
      </c>
      <c r="B20" s="5" t="n">
        <v>-300</v>
      </c>
      <c r="C20" s="5" t="n">
        <v>-300</v>
      </c>
    </row>
    <row r="21">
      <c r="A21" s="4" t="inlineStr">
        <is>
          <t>Cumulative Currency Translation</t>
        </is>
      </c>
      <c r="B21" s="5" t="n">
        <v>-3337</v>
      </c>
      <c r="C21" s="5" t="n">
        <v>-622</v>
      </c>
    </row>
    <row r="22">
      <c r="A22" s="4" t="inlineStr">
        <is>
          <t>Intangible assets, Net</t>
        </is>
      </c>
      <c r="B22" s="6" t="n">
        <v>57863</v>
      </c>
      <c r="C22" s="6" t="n">
        <v>6057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GOODWILL (Details) - USD ($) $ in Thousands</t>
        </is>
      </c>
      <c r="B1" s="2" t="inlineStr">
        <is>
          <t>Jun. 30, 2020</t>
        </is>
      </c>
      <c r="C1" s="2" t="inlineStr">
        <is>
          <t>Dec. 31, 2019</t>
        </is>
      </c>
    </row>
    <row r="2">
      <c r="A2" s="3" t="inlineStr">
        <is>
          <t>Goodwill and Intangible Assets Disclosure [Abstract]</t>
        </is>
      </c>
    </row>
    <row r="3">
      <c r="A3" s="4" t="inlineStr">
        <is>
          <t>Goodwill, Gross Carrying Amount</t>
        </is>
      </c>
      <c r="B3" s="6" t="n">
        <v>8714</v>
      </c>
      <c r="C3" s="6" t="n">
        <v>8714</v>
      </c>
    </row>
    <row r="4">
      <c r="A4" s="4" t="inlineStr">
        <is>
          <t>Goodwill, Cumulative Impairment Charge</t>
        </is>
      </c>
      <c r="B4" s="5" t="n">
        <v>-6292</v>
      </c>
      <c r="C4" s="5" t="n">
        <v>-6292</v>
      </c>
    </row>
    <row r="5">
      <c r="A5" s="4" t="inlineStr">
        <is>
          <t>Goodwill, Cumulative Currency Translation</t>
        </is>
      </c>
      <c r="B5" s="5" t="n">
        <v>-313</v>
      </c>
      <c r="C5" s="5" t="n">
        <v>-214</v>
      </c>
    </row>
    <row r="6">
      <c r="A6" s="4" t="inlineStr">
        <is>
          <t>Goodwill, Net Book Value</t>
        </is>
      </c>
      <c r="B6" s="6" t="n">
        <v>2109</v>
      </c>
      <c r="C6" s="6" t="n">
        <v>22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INTANGIBLE ASSETS AND GOODWILL (Details Narrative)</t>
        </is>
      </c>
      <c r="B1" s="2" t="inlineStr">
        <is>
          <t>6 Months Ended</t>
        </is>
      </c>
    </row>
    <row r="2">
      <c r="B2" s="2" t="inlineStr">
        <is>
          <t>Jun. 30, 2020USD ($)</t>
        </is>
      </c>
    </row>
    <row r="3">
      <c r="A3" s="4" t="inlineStr">
        <is>
          <t>Goodwill [Member]</t>
        </is>
      </c>
    </row>
    <row r="4">
      <c r="A4" s="3" t="inlineStr">
        <is>
          <t>Finite-Lived Intangible Assets [Line Items]</t>
        </is>
      </c>
    </row>
    <row r="5">
      <c r="A5" s="4" t="inlineStr">
        <is>
          <t>Decrease in Foreign currency translation adjustment</t>
        </is>
      </c>
      <c r="B5" s="6" t="n">
        <v>99</v>
      </c>
    </row>
    <row r="6">
      <c r="A6" s="4" t="inlineStr">
        <is>
          <t>IPR And D Assets [Member]</t>
        </is>
      </c>
    </row>
    <row r="7">
      <c r="A7" s="3" t="inlineStr">
        <is>
          <t>Finite-Lived Intangible Assets [Line Items]</t>
        </is>
      </c>
    </row>
    <row r="8">
      <c r="A8" s="4" t="inlineStr">
        <is>
          <t>Decrease in Foreign currency translation adjustment</t>
        </is>
      </c>
      <c r="B8" s="6" t="n">
        <v>271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LIABILITIES (Details) - USD ($) $ in Thousands</t>
        </is>
      </c>
      <c r="B1" s="2" t="inlineStr">
        <is>
          <t>Jun. 30, 2020</t>
        </is>
      </c>
      <c r="C1" s="2" t="inlineStr">
        <is>
          <t>Dec. 31, 2019</t>
        </is>
      </c>
    </row>
    <row r="2">
      <c r="A2" s="3" t="inlineStr">
        <is>
          <t>Other Liabilities Disclosure [Abstract]</t>
        </is>
      </c>
    </row>
    <row r="3">
      <c r="A3" s="4" t="inlineStr">
        <is>
          <t>Accrued research and development expenses (including clinical trial accrued expenses)</t>
        </is>
      </c>
      <c r="B3" s="6" t="n">
        <v>8293</v>
      </c>
      <c r="C3" s="6" t="n">
        <v>9247</v>
      </c>
    </row>
    <row r="4">
      <c r="A4" s="4" t="inlineStr">
        <is>
          <t>Accrued professional fees</t>
        </is>
      </c>
      <c r="B4" s="5" t="n">
        <v>905</v>
      </c>
      <c r="C4" s="5" t="n">
        <v>446</v>
      </c>
    </row>
    <row r="5">
      <c r="A5" s="4" t="inlineStr">
        <is>
          <t>Payroll and employee-related costs</t>
        </is>
      </c>
      <c r="B5" s="5" t="n">
        <v>1459</v>
      </c>
      <c r="C5" s="5" t="n">
        <v>2184</v>
      </c>
    </row>
    <row r="6">
      <c r="A6" s="4" t="inlineStr">
        <is>
          <t>Other current liabilities</t>
        </is>
      </c>
      <c r="B6" s="5" t="n">
        <v>557</v>
      </c>
      <c r="C6" s="5" t="n">
        <v>384</v>
      </c>
    </row>
    <row r="7">
      <c r="A7" s="4" t="inlineStr">
        <is>
          <t>Total Other current liabilities</t>
        </is>
      </c>
      <c r="B7" s="6" t="n">
        <v>11214</v>
      </c>
      <c r="C7" s="6" t="n">
        <v>122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WEIGHTED AVERAGE SHARES OUTSTANDING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weighted average shares outstanding</t>
        </is>
      </c>
      <c r="B4" s="5" t="n">
        <v>17548419</v>
      </c>
      <c r="C4" s="5" t="n">
        <v>9605579</v>
      </c>
    </row>
    <row r="5">
      <c r="A5" s="4" t="inlineStr">
        <is>
          <t>Warrants [Member]</t>
        </is>
      </c>
    </row>
    <row r="6">
      <c r="A6" s="3" t="inlineStr">
        <is>
          <t>Antidilutive Securities Excluded from Computation of Earnings Per Share [Line Items]</t>
        </is>
      </c>
    </row>
    <row r="7">
      <c r="A7" s="4" t="inlineStr">
        <is>
          <t>Antidilutive weighted average shares outstanding</t>
        </is>
      </c>
      <c r="B7" s="5" t="n">
        <v>3948824</v>
      </c>
      <c r="C7" s="5" t="n">
        <v>2618824</v>
      </c>
    </row>
    <row r="8">
      <c r="A8" s="4" t="inlineStr">
        <is>
          <t>Stock Options and Equity Awards [Member]</t>
        </is>
      </c>
    </row>
    <row r="9">
      <c r="A9" s="3" t="inlineStr">
        <is>
          <t>Antidilutive Securities Excluded from Computation of Earnings Per Share [Line Items]</t>
        </is>
      </c>
    </row>
    <row r="10">
      <c r="A10" s="4" t="inlineStr">
        <is>
          <t>Antidilutive weighted average shares outstanding</t>
        </is>
      </c>
      <c r="B10" s="5" t="n">
        <v>10859869</v>
      </c>
      <c r="C10" s="5" t="n">
        <v>6986755</v>
      </c>
    </row>
    <row r="11">
      <c r="A11" s="4" t="inlineStr">
        <is>
          <t>K 2 Conversion Feature [Member]</t>
        </is>
      </c>
    </row>
    <row r="12">
      <c r="A12" s="3" t="inlineStr">
        <is>
          <t>Antidilutive Securities Excluded from Computation of Earnings Per Share [Line Items]</t>
        </is>
      </c>
    </row>
    <row r="13">
      <c r="A13" s="4" t="inlineStr">
        <is>
          <t>Antidilutive weighted average shares outstanding</t>
        </is>
      </c>
      <c r="B13" s="5" t="n">
        <v>2739726</v>
      </c>
      <c r="C13"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DEBT (Details) - USD ($) $ in Thousands</t>
        </is>
      </c>
      <c r="B1" s="2" t="inlineStr">
        <is>
          <t>Jun. 30, 2020</t>
        </is>
      </c>
      <c r="C1" s="2" t="inlineStr">
        <is>
          <t>Dec. 31, 2019</t>
        </is>
      </c>
    </row>
    <row r="2">
      <c r="A2" s="3" t="inlineStr">
        <is>
          <t>Long-term Debt</t>
        </is>
      </c>
    </row>
    <row r="3">
      <c r="A3" s="4" t="inlineStr">
        <is>
          <t>Long-term debt, net of debt discount</t>
        </is>
      </c>
      <c r="B3" s="6" t="n">
        <v>15394</v>
      </c>
      <c r="C3" s="6" t="n">
        <v>14845</v>
      </c>
    </row>
    <row r="4">
      <c r="A4" s="4" t="inlineStr">
        <is>
          <t>Less: current portion, net of debt discount</t>
        </is>
      </c>
      <c r="B4" s="4" t="inlineStr">
        <is>
          <t xml:space="preserve"> </t>
        </is>
      </c>
      <c r="C4" s="5" t="n">
        <v>14845</v>
      </c>
    </row>
    <row r="5">
      <c r="A5" s="4" t="inlineStr">
        <is>
          <t>Long-term debt</t>
        </is>
      </c>
      <c r="B5" s="6" t="n">
        <v>15394</v>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184</v>
      </c>
      <c r="C4" s="6" t="n">
        <v>640</v>
      </c>
      <c r="D4" s="6" t="n">
        <v>599</v>
      </c>
      <c r="E4" s="6" t="n">
        <v>1000</v>
      </c>
    </row>
    <row r="5">
      <c r="A5" s="3" t="inlineStr">
        <is>
          <t>Operating expenses:</t>
        </is>
      </c>
    </row>
    <row r="6">
      <c r="A6" s="4" t="inlineStr">
        <is>
          <t>Cost of revenues</t>
        </is>
      </c>
      <c r="B6" s="5" t="n">
        <v>2060</v>
      </c>
      <c r="C6" s="5" t="n">
        <v>2354</v>
      </c>
      <c r="D6" s="5" t="n">
        <v>4637</v>
      </c>
      <c r="E6" s="5" t="n">
        <v>3342</v>
      </c>
    </row>
    <row r="7">
      <c r="A7" s="4" t="inlineStr">
        <is>
          <t>Research and development</t>
        </is>
      </c>
      <c r="B7" s="5" t="n">
        <v>2365</v>
      </c>
      <c r="C7" s="5" t="n">
        <v>7361</v>
      </c>
      <c r="D7" s="5" t="n">
        <v>5558</v>
      </c>
      <c r="E7" s="5" t="n">
        <v>16588</v>
      </c>
    </row>
    <row r="8">
      <c r="A8" s="4" t="inlineStr">
        <is>
          <t>General and administrative</t>
        </is>
      </c>
      <c r="B8" s="5" t="n">
        <v>3901</v>
      </c>
      <c r="C8" s="5" t="n">
        <v>3194</v>
      </c>
      <c r="D8" s="5" t="n">
        <v>7959</v>
      </c>
      <c r="E8" s="5" t="n">
        <v>7158</v>
      </c>
    </row>
    <row r="9">
      <c r="A9" s="4" t="inlineStr">
        <is>
          <t>Total operating expenses</t>
        </is>
      </c>
      <c r="B9" s="5" t="n">
        <v>8326</v>
      </c>
      <c r="C9" s="5" t="n">
        <v>12909</v>
      </c>
      <c r="D9" s="5" t="n">
        <v>18154</v>
      </c>
      <c r="E9" s="5" t="n">
        <v>27088</v>
      </c>
    </row>
    <row r="10">
      <c r="A10" s="4" t="inlineStr">
        <is>
          <t>Loss from operations</t>
        </is>
      </c>
      <c r="B10" s="5" t="n">
        <v>-8142</v>
      </c>
      <c r="C10" s="5" t="n">
        <v>-12269</v>
      </c>
      <c r="D10" s="5" t="n">
        <v>-17555</v>
      </c>
      <c r="E10" s="5" t="n">
        <v>-26088</v>
      </c>
    </row>
    <row r="11">
      <c r="A11" s="4" t="inlineStr">
        <is>
          <t>Interest expense, net of interest income (including related party - see Note 8)</t>
        </is>
      </c>
      <c r="B11" s="5" t="n">
        <v>-682</v>
      </c>
      <c r="C11" s="5" t="n">
        <v>-566</v>
      </c>
      <c r="D11" s="5" t="n">
        <v>-1264</v>
      </c>
      <c r="E11" s="5" t="n">
        <v>-1046</v>
      </c>
    </row>
    <row r="12">
      <c r="A12" s="4" t="inlineStr">
        <is>
          <t>Foreign exchange (loss)/gain</t>
        </is>
      </c>
      <c r="B12" s="5" t="n">
        <v>-689</v>
      </c>
      <c r="C12" s="5" t="n">
        <v>-335</v>
      </c>
      <c r="D12" s="5" t="n">
        <v>948</v>
      </c>
      <c r="E12" s="5" t="n">
        <v>-642</v>
      </c>
    </row>
    <row r="13">
      <c r="A13" s="4" t="inlineStr">
        <is>
          <t>Loss before income taxes</t>
        </is>
      </c>
      <c r="B13" s="5" t="n">
        <v>-9513</v>
      </c>
      <c r="C13" s="5" t="n">
        <v>-13170</v>
      </c>
      <c r="D13" s="5" t="n">
        <v>-17871</v>
      </c>
      <c r="E13" s="5" t="n">
        <v>-27776</v>
      </c>
    </row>
    <row r="14">
      <c r="A14" s="4" t="inlineStr">
        <is>
          <t>Income tax expense</t>
        </is>
      </c>
      <c r="B14" s="4" t="inlineStr">
        <is>
          <t xml:space="preserve"> </t>
        </is>
      </c>
      <c r="C14" s="4" t="inlineStr">
        <is>
          <t xml:space="preserve"> </t>
        </is>
      </c>
      <c r="D14" s="4" t="inlineStr">
        <is>
          <t xml:space="preserve"> </t>
        </is>
      </c>
      <c r="E14" s="4" t="inlineStr">
        <is>
          <t xml:space="preserve"> </t>
        </is>
      </c>
    </row>
    <row r="15">
      <c r="A15" s="4" t="inlineStr">
        <is>
          <t>NET LOSS</t>
        </is>
      </c>
      <c r="B15" s="5" t="n">
        <v>-9513</v>
      </c>
      <c r="C15" s="5" t="n">
        <v>-13170</v>
      </c>
      <c r="D15" s="5" t="n">
        <v>-17871</v>
      </c>
      <c r="E15" s="5" t="n">
        <v>-27776</v>
      </c>
    </row>
    <row r="16">
      <c r="A16" s="4" t="inlineStr">
        <is>
          <t>Other comprehensive (loss) income - currency translation adjustments</t>
        </is>
      </c>
      <c r="B16" s="5" t="n">
        <v>2969</v>
      </c>
      <c r="C16" s="5" t="n">
        <v>1746</v>
      </c>
      <c r="D16" s="5" t="n">
        <v>-3684</v>
      </c>
      <c r="E16" s="5" t="n">
        <v>3473</v>
      </c>
    </row>
    <row r="17">
      <c r="A17" s="4" t="inlineStr">
        <is>
          <t>COMPREHENSIVE LOSS</t>
        </is>
      </c>
      <c r="B17" s="6" t="n">
        <v>-6544</v>
      </c>
      <c r="C17" s="6" t="n">
        <v>-11424</v>
      </c>
      <c r="D17" s="6" t="n">
        <v>-21555</v>
      </c>
      <c r="E17" s="6" t="n">
        <v>-24303</v>
      </c>
    </row>
    <row r="18">
      <c r="A18" s="4" t="inlineStr">
        <is>
          <t>Net loss per share of common shares, basic and diluted</t>
        </is>
      </c>
      <c r="B18" s="7" t="n">
        <v>-0.04</v>
      </c>
      <c r="C18" s="7" t="n">
        <v>-0.13</v>
      </c>
      <c r="D18" s="7" t="n">
        <v>-0.09</v>
      </c>
      <c r="E18" s="7" t="n">
        <v>-0.28</v>
      </c>
    </row>
    <row r="19">
      <c r="A19" s="4" t="inlineStr">
        <is>
          <t>Weighted-average number of common shares outstanding, basic and diluted</t>
        </is>
      </c>
      <c r="B19" s="5" t="n">
        <v>216862183</v>
      </c>
      <c r="C19" s="5" t="n">
        <v>97678645</v>
      </c>
      <c r="D19" s="5" t="n">
        <v>197575964</v>
      </c>
      <c r="E19" s="5" t="n">
        <v>975806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ng-term Debt</t>
        </is>
      </c>
    </row>
    <row r="4">
      <c r="A4" s="4" t="inlineStr">
        <is>
          <t>Interest expense</t>
        </is>
      </c>
      <c r="B4" s="6" t="n">
        <v>433</v>
      </c>
      <c r="C4" s="6" t="n">
        <v>512</v>
      </c>
      <c r="D4" s="6" t="n">
        <v>908</v>
      </c>
      <c r="E4" s="6" t="n">
        <v>1030</v>
      </c>
    </row>
    <row r="5">
      <c r="A5" s="4" t="inlineStr">
        <is>
          <t>Amortization of debt discount</t>
        </is>
      </c>
      <c r="B5" s="5" t="n">
        <v>395</v>
      </c>
      <c r="C5" s="5" t="n">
        <v>253</v>
      </c>
      <c r="D5" s="5" t="n">
        <v>634</v>
      </c>
      <c r="E5" s="5" t="n">
        <v>508</v>
      </c>
    </row>
    <row r="6">
      <c r="A6" s="4" t="inlineStr">
        <is>
          <t>Interest income</t>
        </is>
      </c>
      <c r="B6" s="5" t="n">
        <v>-146</v>
      </c>
      <c r="C6" s="5" t="n">
        <v>-199</v>
      </c>
      <c r="D6" s="5" t="n">
        <v>-278</v>
      </c>
      <c r="E6" s="5" t="n">
        <v>-492</v>
      </c>
    </row>
    <row r="7">
      <c r="A7" s="4" t="inlineStr">
        <is>
          <t>Total interest expense, net of interest income</t>
        </is>
      </c>
      <c r="B7" s="6" t="n">
        <v>682</v>
      </c>
      <c r="C7" s="6" t="n">
        <v>566</v>
      </c>
      <c r="D7" s="6" t="n">
        <v>1264</v>
      </c>
      <c r="E7" s="6" t="n">
        <v>10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SCHEDULE OF FUTURE PRINCIPAL OF LONG-TERM DEBT (Details) $ in Thousands</t>
        </is>
      </c>
      <c r="B1" s="2" t="inlineStr">
        <is>
          <t>Jun. 30, 2020USD ($)</t>
        </is>
      </c>
    </row>
    <row r="2">
      <c r="A2" s="3" t="inlineStr">
        <is>
          <t>Long-term Debt</t>
        </is>
      </c>
    </row>
    <row r="3">
      <c r="A3" s="4" t="inlineStr">
        <is>
          <t>Remaining 2020</t>
        </is>
      </c>
      <c r="B3" s="4" t="inlineStr">
        <is>
          <t xml:space="preserve"> </t>
        </is>
      </c>
    </row>
    <row r="4">
      <c r="A4" s="4" t="inlineStr">
        <is>
          <t>2021</t>
        </is>
      </c>
      <c r="B4" s="4" t="inlineStr">
        <is>
          <t xml:space="preserve"> </t>
        </is>
      </c>
    </row>
    <row r="5">
      <c r="A5" s="4" t="inlineStr">
        <is>
          <t>2022</t>
        </is>
      </c>
      <c r="B5" s="5" t="n">
        <v>4683</v>
      </c>
    </row>
    <row r="6">
      <c r="A6" s="4" t="inlineStr">
        <is>
          <t>2023</t>
        </is>
      </c>
      <c r="B6" s="5" t="n">
        <v>9978</v>
      </c>
    </row>
    <row r="7">
      <c r="A7" s="4" t="inlineStr">
        <is>
          <t>2024</t>
        </is>
      </c>
      <c r="B7" s="5" t="n">
        <v>6729</v>
      </c>
    </row>
    <row r="8">
      <c r="A8" s="4" t="inlineStr">
        <is>
          <t>Total</t>
        </is>
      </c>
      <c r="B8" s="6" t="n">
        <v>213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80" customWidth="1" min="2" max="2"/>
    <col width="80" customWidth="1" min="3" max="3"/>
    <col width="34" customWidth="1" min="4" max="4"/>
    <col width="14" customWidth="1" min="5" max="5"/>
    <col width="14" customWidth="1" min="6" max="6"/>
    <col width="80" customWidth="1" min="7" max="7"/>
    <col width="14" customWidth="1" min="8" max="8"/>
    <col width="13" customWidth="1" min="9" max="9"/>
    <col width="14" customWidth="1" min="10" max="10"/>
  </cols>
  <sheetData>
    <row r="1">
      <c r="A1" s="1" t="inlineStr">
        <is>
          <t>LONG-TERM DEBT (Details Narrative) - USD ($)</t>
        </is>
      </c>
      <c r="B1" s="2" t="inlineStr">
        <is>
          <t>May 22, 2020</t>
        </is>
      </c>
      <c r="C1" s="2" t="inlineStr">
        <is>
          <t>Jan. 31, 2019</t>
        </is>
      </c>
      <c r="D1" s="2" t="inlineStr">
        <is>
          <t>Jul. 17, 2018</t>
        </is>
      </c>
      <c r="E1" s="2" t="inlineStr">
        <is>
          <t>Dec. 06, 2016</t>
        </is>
      </c>
      <c r="F1" s="2" t="inlineStr">
        <is>
          <t>Jun. 30, 2020</t>
        </is>
      </c>
      <c r="G1" s="2" t="inlineStr">
        <is>
          <t>Jun. 30, 2020</t>
        </is>
      </c>
      <c r="H1" s="2" t="inlineStr">
        <is>
          <t>Dec. 31, 2019</t>
        </is>
      </c>
      <c r="I1" s="2" t="inlineStr">
        <is>
          <t>May 06, 2016</t>
        </is>
      </c>
      <c r="J1" s="2" t="inlineStr">
        <is>
          <t>Jul. 25, 2014</t>
        </is>
      </c>
    </row>
    <row r="2">
      <c r="A2" s="3" t="inlineStr">
        <is>
          <t>Entity Listings [Line Items]</t>
        </is>
      </c>
    </row>
    <row r="3">
      <c r="A3" s="4" t="inlineStr">
        <is>
          <t>Interest expense</t>
        </is>
      </c>
      <c r="F3" s="6" t="n">
        <v>248</v>
      </c>
      <c r="G3" s="6" t="n">
        <v>723</v>
      </c>
    </row>
    <row r="4">
      <c r="A4" s="4" t="inlineStr">
        <is>
          <t>Amortization of debt discount</t>
        </is>
      </c>
      <c r="F4" s="5" t="n">
        <v>222</v>
      </c>
      <c r="G4" s="5" t="n">
        <v>461</v>
      </c>
    </row>
    <row r="5">
      <c r="A5" s="4" t="inlineStr">
        <is>
          <t>Fair Value, Inputs, Level 3 [Member]</t>
        </is>
      </c>
    </row>
    <row r="6">
      <c r="A6" s="3" t="inlineStr">
        <is>
          <t>Entity Listings [Line Items]</t>
        </is>
      </c>
    </row>
    <row r="7">
      <c r="A7" s="4" t="inlineStr">
        <is>
          <t>Fair value of outstanding debt</t>
        </is>
      </c>
      <c r="F7" s="5" t="n">
        <v>17460000</v>
      </c>
      <c r="G7" s="5" t="n">
        <v>17460000</v>
      </c>
      <c r="H7" s="6" t="n">
        <v>15272000</v>
      </c>
    </row>
    <row r="8">
      <c r="A8" s="4" t="inlineStr">
        <is>
          <t>Second Amended Credit Facility [Member]</t>
        </is>
      </c>
    </row>
    <row r="9">
      <c r="A9" s="3" t="inlineStr">
        <is>
          <t>Entity Listings [Line Items]</t>
        </is>
      </c>
    </row>
    <row r="10">
      <c r="A10" s="4" t="inlineStr">
        <is>
          <t>Class of Warrant or Right, Number of Securities Called by Warrants or Rights</t>
        </is>
      </c>
      <c r="D10" s="5" t="n">
        <v>363771</v>
      </c>
    </row>
    <row r="11">
      <c r="A11" s="4" t="inlineStr">
        <is>
          <t>[custom:WarrantsToPurchaseCommonSharesOriginalIssueDateDescription]</t>
        </is>
      </c>
      <c r="D11" s="4" t="inlineStr">
        <is>
          <t>July
25, 2019 to December 6, 2021</t>
        </is>
      </c>
    </row>
    <row r="12">
      <c r="A12" s="4" t="inlineStr">
        <is>
          <t>[custom:IncreaseInDebtDiscount]</t>
        </is>
      </c>
      <c r="D12" s="6" t="n">
        <v>386000</v>
      </c>
    </row>
    <row r="13">
      <c r="A13" s="4" t="inlineStr">
        <is>
          <t>Second Amended Credit Facility [Member] | Extended Maturity [Member]</t>
        </is>
      </c>
    </row>
    <row r="14">
      <c r="A14" s="3" t="inlineStr">
        <is>
          <t>Entity Listings [Line Items]</t>
        </is>
      </c>
    </row>
    <row r="15">
      <c r="A15" s="4" t="inlineStr">
        <is>
          <t>Debt Instrument, Maturity Date, Description</t>
        </is>
      </c>
      <c r="D15" s="4" t="inlineStr">
        <is>
          <t>May
31, 2018 to December 31, 2018</t>
        </is>
      </c>
    </row>
    <row r="16">
      <c r="A16" s="4" t="inlineStr">
        <is>
          <t>Third Amended Credit Facility [Member]</t>
        </is>
      </c>
    </row>
    <row r="17">
      <c r="A17" s="3" t="inlineStr">
        <is>
          <t>Entity Listings [Line Items]</t>
        </is>
      </c>
    </row>
    <row r="18">
      <c r="A18" s="4" t="inlineStr">
        <is>
          <t>Class of Warrant or Right, Exercise Price of Warrants or Rights</t>
        </is>
      </c>
      <c r="C18" s="7" t="n">
        <v>2.75</v>
      </c>
    </row>
    <row r="19">
      <c r="A19" s="4" t="inlineStr">
        <is>
          <t>[custom:IncreaseInDebtDiscount]</t>
        </is>
      </c>
      <c r="C19" s="6" t="n">
        <v>179000</v>
      </c>
    </row>
    <row r="20">
      <c r="A20" s="4" t="inlineStr">
        <is>
          <t>Third Amended Credit Facility [Member] | Exercise Price Four Point One Three [Member]</t>
        </is>
      </c>
    </row>
    <row r="21">
      <c r="A21" s="3" t="inlineStr">
        <is>
          <t>Entity Listings [Line Items]</t>
        </is>
      </c>
    </row>
    <row r="22">
      <c r="A22" s="4" t="inlineStr">
        <is>
          <t>Class of Warrant or Right, Exercise Price of Warrants or Rights</t>
        </is>
      </c>
      <c r="E22" s="7" t="n">
        <v>4.13</v>
      </c>
    </row>
    <row r="23">
      <c r="A23" s="4" t="inlineStr">
        <is>
          <t>Class of Warrant or Right, Number of Securities Called by Warrants or Rights</t>
        </is>
      </c>
      <c r="E23" s="5" t="n">
        <v>363771</v>
      </c>
      <c r="J23" s="5" t="n">
        <v>363771</v>
      </c>
    </row>
    <row r="24">
      <c r="A24" s="4" t="inlineStr">
        <is>
          <t>Third Amended Credit Facility [Member] | Exercise Price Three Point Three Five Five [Member]</t>
        </is>
      </c>
    </row>
    <row r="25">
      <c r="A25" s="3" t="inlineStr">
        <is>
          <t>Entity Listings [Line Items]</t>
        </is>
      </c>
    </row>
    <row r="26">
      <c r="A26" s="4" t="inlineStr">
        <is>
          <t>Class of Warrant or Right, Exercise Price of Warrants or Rights</t>
        </is>
      </c>
      <c r="E26" s="8" t="n">
        <v>3.355</v>
      </c>
    </row>
    <row r="27">
      <c r="A27" s="4" t="inlineStr">
        <is>
          <t>Class of Warrant or Right, Number of Securities Called by Warrants or Rights</t>
        </is>
      </c>
      <c r="E27" s="5" t="n">
        <v>1341282</v>
      </c>
    </row>
    <row r="28">
      <c r="A28" s="4" t="inlineStr">
        <is>
          <t>Third Amended Credit Facility [Member] | Extended Maturity [Member]</t>
        </is>
      </c>
    </row>
    <row r="29">
      <c r="A29" s="3" t="inlineStr">
        <is>
          <t>Entity Listings [Line Items]</t>
        </is>
      </c>
    </row>
    <row r="30">
      <c r="A30" s="4" t="inlineStr">
        <is>
          <t>Debt Instrument, Maturity Date, Description</t>
        </is>
      </c>
      <c r="C30" s="4" t="inlineStr">
        <is>
          <t>the
Amended Credit Facility (the “Third Amendment”) to i) extend the period the Company is required to pay only the interest
on the loan from December 31, 2018 to January 31, 2020, ii) extend the maturity of the term loan to June 30, 2020,</t>
        </is>
      </c>
    </row>
    <row r="31">
      <c r="A31" s="4" t="inlineStr">
        <is>
          <t>Credit Holdings L P [Member]</t>
        </is>
      </c>
    </row>
    <row r="32">
      <c r="A32" s="3" t="inlineStr">
        <is>
          <t>Entity Listings [Line Items]</t>
        </is>
      </c>
    </row>
    <row r="33">
      <c r="A33" s="4" t="inlineStr">
        <is>
          <t>Proceeds from repayment of related party debt</t>
        </is>
      </c>
      <c r="G33" s="5" t="n">
        <v>14500000</v>
      </c>
    </row>
    <row r="34">
      <c r="A34" s="4" t="inlineStr">
        <is>
          <t>Loss on extinguishment of debt</t>
        </is>
      </c>
      <c r="G34" s="5" t="n">
        <v>84</v>
      </c>
    </row>
    <row r="35">
      <c r="A35" s="4" t="inlineStr">
        <is>
          <t>Perceptive Credit Holdings L P [Member] | Amended Credit Facility [Member]</t>
        </is>
      </c>
    </row>
    <row r="36">
      <c r="A36" s="3" t="inlineStr">
        <is>
          <t>Entity Listings [Line Items]</t>
        </is>
      </c>
    </row>
    <row r="37">
      <c r="A37" s="4" t="inlineStr">
        <is>
          <t>Debt Instrument, Unamortized Discount</t>
        </is>
      </c>
      <c r="E37" s="6" t="n">
        <v>3453000</v>
      </c>
    </row>
    <row r="38">
      <c r="A38" s="4" t="inlineStr">
        <is>
          <t>Line of Credit Facility, Maximum Borrowing Capacity</t>
        </is>
      </c>
      <c r="I38" s="6" t="n">
        <v>6000000</v>
      </c>
    </row>
    <row r="39">
      <c r="A39" s="4" t="inlineStr">
        <is>
          <t>Proceeds from Lines of Credit</t>
        </is>
      </c>
      <c r="E39" s="5" t="n">
        <v>13200000</v>
      </c>
    </row>
    <row r="40">
      <c r="A40" s="4" t="inlineStr">
        <is>
          <t>Line of Credit Facility, Remaining Borrowing Capacity</t>
        </is>
      </c>
      <c r="E40" s="5" t="n">
        <v>1800000</v>
      </c>
    </row>
    <row r="41">
      <c r="A41" s="4" t="inlineStr">
        <is>
          <t>Debt Issuance Costs, Gross</t>
        </is>
      </c>
      <c r="E41" s="5" t="n">
        <v>360000</v>
      </c>
    </row>
    <row r="42">
      <c r="A42" s="4" t="inlineStr">
        <is>
          <t>Line of Credit Facility, Commitment Fee Amount</t>
        </is>
      </c>
      <c r="E42" s="5" t="n">
        <v>300000</v>
      </c>
    </row>
    <row r="43">
      <c r="A43" s="4" t="inlineStr">
        <is>
          <t>Perceptive Credit Holdings L P [Member] | Warrant [Member] | Amended Credit Facility [Member]</t>
        </is>
      </c>
    </row>
    <row r="44">
      <c r="A44" s="3" t="inlineStr">
        <is>
          <t>Entity Listings [Line Items]</t>
        </is>
      </c>
    </row>
    <row r="45">
      <c r="A45" s="4" t="inlineStr">
        <is>
          <t>Proceeds from Issuance of Warrants</t>
        </is>
      </c>
      <c r="E45" s="6" t="n">
        <v>2793000</v>
      </c>
    </row>
    <row r="46">
      <c r="A46" s="4" t="inlineStr">
        <is>
          <t>Perceptive Credit Holdings L P [Member] | Tranche One [Member] | Amended Credit Facility [Member]</t>
        </is>
      </c>
    </row>
    <row r="47">
      <c r="A47" s="3" t="inlineStr">
        <is>
          <t>Entity Listings [Line Items]</t>
        </is>
      </c>
    </row>
    <row r="48">
      <c r="A48" s="4" t="inlineStr">
        <is>
          <t>Class of Warrant or Right, Exercise Price of Warrants or Rights</t>
        </is>
      </c>
      <c r="E48" s="7" t="n">
        <v>4.13</v>
      </c>
    </row>
    <row r="49">
      <c r="A49" s="4" t="inlineStr">
        <is>
          <t>Class of Warrant or Right, Number of Securities Called by Warrants or Rights</t>
        </is>
      </c>
      <c r="E49" s="5" t="n">
        <v>363771</v>
      </c>
    </row>
    <row r="50">
      <c r="A50" s="4" t="inlineStr">
        <is>
          <t>Perceptive Credit Holdings L P [Member] | Tranche Two [Member] | Amended Credit Facility [Member]</t>
        </is>
      </c>
    </row>
    <row r="51">
      <c r="A51" s="3" t="inlineStr">
        <is>
          <t>Entity Listings [Line Items]</t>
        </is>
      </c>
    </row>
    <row r="52">
      <c r="A52" s="4" t="inlineStr">
        <is>
          <t>Class of Warrant or Right, Exercise Price of Warrants or Rights</t>
        </is>
      </c>
      <c r="E52" s="8" t="n">
        <v>3.355</v>
      </c>
    </row>
    <row r="53">
      <c r="A53" s="4" t="inlineStr">
        <is>
          <t>Class of Warrant or Right, Number of Securities Called by Warrants or Rights</t>
        </is>
      </c>
      <c r="E53" s="5" t="n">
        <v>1341282</v>
      </c>
    </row>
    <row r="54">
      <c r="A54" s="4" t="inlineStr">
        <is>
          <t>Loan And Guaranty Agreement [Member]</t>
        </is>
      </c>
    </row>
    <row r="55">
      <c r="A55" s="3" t="inlineStr">
        <is>
          <t>Entity Listings [Line Items]</t>
        </is>
      </c>
    </row>
    <row r="56">
      <c r="A56" s="4" t="inlineStr">
        <is>
          <t>Debt Instrument, Periodic Payment</t>
        </is>
      </c>
      <c r="G56" s="5" t="n">
        <v>1390</v>
      </c>
    </row>
    <row r="57">
      <c r="A57" s="4" t="inlineStr">
        <is>
          <t>Debt Instrument, Face Amount</t>
        </is>
      </c>
      <c r="F57" s="6" t="n">
        <v>21390</v>
      </c>
      <c r="G57" s="6" t="n">
        <v>21390</v>
      </c>
    </row>
    <row r="58">
      <c r="A58" s="4" t="inlineStr">
        <is>
          <t>Debt annual interest rate</t>
        </is>
      </c>
      <c r="F58" s="4" t="inlineStr">
        <is>
          <t>8.25%</t>
        </is>
      </c>
      <c r="G58" s="4" t="inlineStr">
        <is>
          <t>8.25%</t>
        </is>
      </c>
    </row>
    <row r="59">
      <c r="A59" s="4" t="inlineStr">
        <is>
          <t>Debt maturity date</t>
        </is>
      </c>
      <c r="G59" s="4" t="inlineStr">
        <is>
          <t>Jun. 1,
		2024</t>
        </is>
      </c>
    </row>
    <row r="60">
      <c r="A60" s="4" t="inlineStr">
        <is>
          <t>Debt increased percentage</t>
        </is>
      </c>
      <c r="G60" s="4" t="inlineStr">
        <is>
          <t>5.00%</t>
        </is>
      </c>
    </row>
    <row r="61">
      <c r="A61" s="4" t="inlineStr">
        <is>
          <t>Loan And Guaranty Agreement [Member] | Prime Rate [Member]</t>
        </is>
      </c>
    </row>
    <row r="62">
      <c r="A62" s="3" t="inlineStr">
        <is>
          <t>Entity Listings [Line Items]</t>
        </is>
      </c>
    </row>
    <row r="63">
      <c r="A63" s="4" t="inlineStr">
        <is>
          <t>Debt annual interest rate</t>
        </is>
      </c>
      <c r="F63" s="4" t="inlineStr">
        <is>
          <t>5.00%</t>
        </is>
      </c>
      <c r="G63" s="4" t="inlineStr">
        <is>
          <t>5.00%</t>
        </is>
      </c>
    </row>
    <row r="64">
      <c r="A64" s="4" t="inlineStr">
        <is>
          <t>Loan And Guaranty Agreement [Member] | K2 Warrant [Member]</t>
        </is>
      </c>
    </row>
    <row r="65">
      <c r="A65" s="3" t="inlineStr">
        <is>
          <t>Entity Listings [Line Items]</t>
        </is>
      </c>
    </row>
    <row r="66">
      <c r="A66" s="4" t="inlineStr">
        <is>
          <t>Warrant or Right, Reason for Issuance, Description</t>
        </is>
      </c>
      <c r="G66" s="4" t="inlineStr">
        <is>
          <t>additional common shares will be issuable pursuant to the K2 Warrant as determined by the aggregate principal
amount of the funds advanced multiplied by 3.5% and divided by the Warrant Price, and the final payment will increase by 6.95%
of the funds advanced.</t>
        </is>
      </c>
    </row>
    <row r="67">
      <c r="A67" s="4" t="inlineStr">
        <is>
          <t>Loan And Guaranty Agreement [Member] | Third Tranche [Member]</t>
        </is>
      </c>
    </row>
    <row r="68">
      <c r="A68" s="3" t="inlineStr">
        <is>
          <t>Entity Listings [Line Items]</t>
        </is>
      </c>
    </row>
    <row r="69">
      <c r="A69" s="4" t="inlineStr">
        <is>
          <t>Secured Debt</t>
        </is>
      </c>
      <c r="F69" s="6" t="n">
        <v>10000000</v>
      </c>
      <c r="G69" s="6" t="n">
        <v>10000000</v>
      </c>
    </row>
    <row r="70">
      <c r="A70" s="4" t="inlineStr">
        <is>
          <t>Debt annual interest rate</t>
        </is>
      </c>
      <c r="F70" s="4" t="inlineStr">
        <is>
          <t>8.25%</t>
        </is>
      </c>
      <c r="G70" s="4" t="inlineStr">
        <is>
          <t>8.25%</t>
        </is>
      </c>
    </row>
    <row r="71">
      <c r="A71" s="4" t="inlineStr">
        <is>
          <t>Debt maturity date</t>
        </is>
      </c>
      <c r="G71" s="4" t="inlineStr">
        <is>
          <t>Jan. 1,
		2023</t>
        </is>
      </c>
    </row>
    <row r="72">
      <c r="A72" s="4" t="inlineStr">
        <is>
          <t>Loan And Guaranty Agreement [Member] | K 2 Healthventures L L C [Member]</t>
        </is>
      </c>
    </row>
    <row r="73">
      <c r="A73" s="3" t="inlineStr">
        <is>
          <t>Entity Listings [Line Items]</t>
        </is>
      </c>
    </row>
    <row r="74">
      <c r="A74" s="4" t="inlineStr">
        <is>
          <t>Debt Conversion, Description</t>
        </is>
      </c>
      <c r="B74" s="4" t="inlineStr">
        <is>
          <t>The
Lenders agreed to make available the following additional tranches subject to the following conditions and upon the submission
of a loan request by the Company: (1) up to $10 million available between January 1, 2021 and April 30, 2021 upon achievement
of certain milestones (the “Second Tranche Term Loan”), (2) $10 million available between the closing date
and December 31, 2021, subject to achievement of a certain U.S. Food and Drug Administration approval (the “Third Tranche
Term Loan”), and (3) a final tranche of up to $</t>
        </is>
      </c>
    </row>
    <row r="75">
      <c r="A75" s="4" t="inlineStr">
        <is>
          <t>Debt Conversion, Converted Instrument, Amount</t>
        </is>
      </c>
      <c r="B75" s="6" t="n">
        <v>4000000</v>
      </c>
    </row>
    <row r="76">
      <c r="A76" s="4" t="inlineStr">
        <is>
          <t>Debt Instrument, Convertible, Conversion Price</t>
        </is>
      </c>
      <c r="B76" s="7" t="n">
        <v>1.46</v>
      </c>
    </row>
    <row r="77">
      <c r="A77" s="4" t="inlineStr">
        <is>
          <t>Debt Issuance Costs, Net</t>
        </is>
      </c>
      <c r="B77" s="6" t="n">
        <v>1021</v>
      </c>
    </row>
    <row r="78">
      <c r="A78" s="4" t="inlineStr">
        <is>
          <t>Secured term loan final payment percentage</t>
        </is>
      </c>
      <c r="B78" s="4" t="inlineStr">
        <is>
          <t>6.95%</t>
        </is>
      </c>
    </row>
    <row r="79">
      <c r="A79" s="4" t="inlineStr">
        <is>
          <t>Additional discount</t>
        </is>
      </c>
      <c r="B79" s="6" t="n">
        <v>1390</v>
      </c>
    </row>
    <row r="80">
      <c r="A80" s="4" t="inlineStr">
        <is>
          <t>Debt Instrument, Unamortized Discount</t>
        </is>
      </c>
      <c r="B80" s="6" t="n">
        <v>6169</v>
      </c>
    </row>
    <row r="81">
      <c r="A81" s="4" t="inlineStr">
        <is>
          <t>Loan And Guaranty Agreement [Member] | K 2 Healthventures L L C [Member] | K2 Warrant [Member]</t>
        </is>
      </c>
    </row>
    <row r="82">
      <c r="A82" s="3" t="inlineStr">
        <is>
          <t>Entity Listings [Line Items]</t>
        </is>
      </c>
    </row>
    <row r="83">
      <c r="A83" s="4" t="inlineStr">
        <is>
          <t>Class of Warrant or Right, Number of Securities Called by Each Warrant or Right</t>
        </is>
      </c>
      <c r="B83" s="5" t="n">
        <v>625000</v>
      </c>
    </row>
    <row r="84">
      <c r="A84" s="4" t="inlineStr">
        <is>
          <t>Class of Warrant or Right, Exercise Price of Warrants or Rights</t>
        </is>
      </c>
      <c r="B84" s="7" t="n">
        <v>1.12</v>
      </c>
    </row>
    <row r="85">
      <c r="A85" s="4" t="inlineStr">
        <is>
          <t>Warrant or Right, Reason for Issuance, Description</t>
        </is>
      </c>
      <c r="B85" s="4" t="inlineStr">
        <is>
          <t>The
number of common shares issuable pursuant to the K2 Warrant, at any given time, are determined by the aggregate principal amount
of the loans advanced at that time pursuant to the Loan Agreement multiplied by 3.5% and divided by the Warrant Price. If the
full $50 million available in all K2 tranches is advanced pursuant to the Loan Agreement, up to 1,562,500 common shares will be
issuable pursuant to the K2 warrant.</t>
        </is>
      </c>
    </row>
    <row r="86">
      <c r="A86" s="4" t="inlineStr">
        <is>
          <t>Class of Warrant or Right, Date from which Warrants or Rights Exercisable</t>
        </is>
      </c>
      <c r="B86" s="4" t="inlineStr">
        <is>
          <t>May 22,
		2030</t>
        </is>
      </c>
    </row>
    <row r="87">
      <c r="A87" s="4" t="inlineStr">
        <is>
          <t>Proceeds from Warrant Exercises</t>
        </is>
      </c>
      <c r="B87" s="6" t="n">
        <v>1181</v>
      </c>
    </row>
    <row r="88">
      <c r="A88" s="4" t="inlineStr">
        <is>
          <t>Loan And Guaranty Agreement [Member] | K 2 Healthventures L L C [Member] | First Tranche [Member]</t>
        </is>
      </c>
    </row>
    <row r="89">
      <c r="A89" s="3" t="inlineStr">
        <is>
          <t>Entity Listings [Line Items]</t>
        </is>
      </c>
    </row>
    <row r="90">
      <c r="A90" s="4" t="inlineStr">
        <is>
          <t>Secured Debt</t>
        </is>
      </c>
      <c r="B90" s="5" t="n">
        <v>20000000</v>
      </c>
    </row>
    <row r="91">
      <c r="A91" s="4" t="inlineStr">
        <is>
          <t>Loan And Guaranty Agreement [Member] | K 2 Healthventures L L C [Member] | Final Tranche [Member]</t>
        </is>
      </c>
    </row>
    <row r="92">
      <c r="A92" s="3" t="inlineStr">
        <is>
          <t>Entity Listings [Line Items]</t>
        </is>
      </c>
    </row>
    <row r="93">
      <c r="A93" s="4" t="inlineStr">
        <is>
          <t>Secured Debt</t>
        </is>
      </c>
      <c r="B93" s="6"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30" customWidth="1" min="2" max="2"/>
  </cols>
  <sheetData>
    <row r="1">
      <c r="A1" s="1" t="inlineStr">
        <is>
          <t>SCHEDULE OF STOCK OPTIONS ACTIVITY (Details) - Equity Option [Member]</t>
        </is>
      </c>
      <c r="B1" s="2" t="inlineStr">
        <is>
          <t>6 Months Ended</t>
        </is>
      </c>
    </row>
    <row r="2">
      <c r="B2" s="2" t="inlineStr">
        <is>
          <t>Jun. 30, 2020$ / sharesshares</t>
        </is>
      </c>
    </row>
    <row r="3">
      <c r="A3" s="3" t="inlineStr">
        <is>
          <t>Summary of Investment Holdings [Line Items]</t>
        </is>
      </c>
    </row>
    <row r="4">
      <c r="A4" s="4" t="inlineStr">
        <is>
          <t>Number of Stock Options Outstanding, Beginning Balance | shares</t>
        </is>
      </c>
      <c r="B4" s="5" t="n">
        <v>6471708</v>
      </c>
    </row>
    <row r="5">
      <c r="A5" s="4" t="inlineStr">
        <is>
          <t>Weighted Average Exercise Price, Beginning Balance | $ / shares</t>
        </is>
      </c>
      <c r="B5" s="7" t="n">
        <v>2.79</v>
      </c>
    </row>
    <row r="6">
      <c r="A6" s="4" t="inlineStr">
        <is>
          <t>Number of Stock Options, Granted | shares</t>
        </is>
      </c>
      <c r="B6" s="5" t="n">
        <v>4185000</v>
      </c>
    </row>
    <row r="7">
      <c r="A7" s="4" t="inlineStr">
        <is>
          <t>Weighted Average Exercise Price, Granted | $ / shares</t>
        </is>
      </c>
      <c r="B7" s="7" t="n">
        <v>1.46</v>
      </c>
    </row>
    <row r="8">
      <c r="A8" s="4" t="inlineStr">
        <is>
          <t>Number of Stock Options, Forfeited | shares</t>
        </is>
      </c>
      <c r="B8" s="5" t="n">
        <v>-6050</v>
      </c>
    </row>
    <row r="9">
      <c r="A9" s="4" t="inlineStr">
        <is>
          <t>Weighted Average Exercise Price, Forfeited | $ / shares</t>
        </is>
      </c>
      <c r="B9" s="7" t="n">
        <v>2.2</v>
      </c>
    </row>
    <row r="10">
      <c r="A10" s="4" t="inlineStr">
        <is>
          <t>Number of Stock Options Outstanding, Ending Balance | shares</t>
        </is>
      </c>
      <c r="B10" s="5" t="n">
        <v>10650658</v>
      </c>
    </row>
    <row r="11">
      <c r="A11" s="4" t="inlineStr">
        <is>
          <t>Weighted Average Exercise Price, Ending Balance | $ / shares</t>
        </is>
      </c>
      <c r="B11" s="7" t="n">
        <v>2.26</v>
      </c>
    </row>
    <row r="12">
      <c r="A12" s="4" t="inlineStr">
        <is>
          <t>Number of Stock Options, Exercisable | shares</t>
        </is>
      </c>
      <c r="B12" s="5" t="n">
        <v>4827994</v>
      </c>
    </row>
    <row r="13">
      <c r="A13" s="4" t="inlineStr">
        <is>
          <t>Weighted Average Exercise Price, Exercisable | $ / shares</t>
        </is>
      </c>
      <c r="B13" s="6"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UNITS (Details) - $ / shares</t>
        </is>
      </c>
      <c r="B1" s="2" t="inlineStr">
        <is>
          <t>6 Months Ended</t>
        </is>
      </c>
    </row>
    <row r="2">
      <c r="B2" s="2" t="inlineStr">
        <is>
          <t>Jun. 30, 2020</t>
        </is>
      </c>
      <c r="C2" s="2" t="inlineStr">
        <is>
          <t>Jun. 30, 2019</t>
        </is>
      </c>
    </row>
    <row r="3">
      <c r="A3" s="3" t="inlineStr">
        <is>
          <t>Class of Stock [Line Items]</t>
        </is>
      </c>
    </row>
    <row r="4">
      <c r="A4" s="4" t="inlineStr">
        <is>
          <t>Weighted Average Fair Value at Grant Date, Granted</t>
        </is>
      </c>
      <c r="B4" s="7" t="n">
        <v>1.04</v>
      </c>
      <c r="C4" s="7" t="n">
        <v>1.43</v>
      </c>
    </row>
    <row r="5">
      <c r="A5" s="4" t="inlineStr">
        <is>
          <t>Restricted Stock Units (RSUs) [Member]</t>
        </is>
      </c>
    </row>
    <row r="6">
      <c r="A6" s="3" t="inlineStr">
        <is>
          <t>Class of Stock [Line Items]</t>
        </is>
      </c>
    </row>
    <row r="7">
      <c r="A7" s="4" t="inlineStr">
        <is>
          <t>Number of Stock Awards, Unvested shares outstanding beginning balance</t>
        </is>
      </c>
      <c r="B7" s="5" t="n">
        <v>157997</v>
      </c>
    </row>
    <row r="8">
      <c r="A8" s="4" t="inlineStr">
        <is>
          <t>Weighted Average Fair Value at Grant Date, Unvested shares outstanding beginning balance</t>
        </is>
      </c>
      <c r="B8" s="7" t="n">
        <v>2.77</v>
      </c>
    </row>
    <row r="9">
      <c r="A9" s="4" t="inlineStr">
        <is>
          <t>Number of Stock Awards, Granted</t>
        </is>
      </c>
      <c r="B9" s="5" t="n">
        <v>125000</v>
      </c>
    </row>
    <row r="10">
      <c r="A10" s="4" t="inlineStr">
        <is>
          <t>Weighted Average Fair Value at Grant Date, Granted</t>
        </is>
      </c>
      <c r="B10" s="7" t="n">
        <v>1.46</v>
      </c>
    </row>
    <row r="11">
      <c r="A11" s="4" t="inlineStr">
        <is>
          <t>Number of Stock Awards, Vested</t>
        </is>
      </c>
      <c r="B11" s="5" t="n">
        <v>-73786</v>
      </c>
    </row>
    <row r="12">
      <c r="A12" s="4" t="inlineStr">
        <is>
          <t>Weighted Average Fair Value at Grant Date, Vested</t>
        </is>
      </c>
      <c r="B12" s="7" t="n">
        <v>2.96</v>
      </c>
    </row>
    <row r="13">
      <c r="A13" s="4" t="inlineStr">
        <is>
          <t>Number of Stock Awards, Unvested shares outstanding ending balance</t>
        </is>
      </c>
      <c r="B13" s="5" t="n">
        <v>209211</v>
      </c>
    </row>
    <row r="14">
      <c r="A14" s="4" t="inlineStr">
        <is>
          <t>Weighted Average Fair Value at Grant Date, Unvested shares outstanding</t>
        </is>
      </c>
      <c r="B14" s="7" t="n">
        <v>1.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OF OPTIONS GRANTED BY USING BLACK-SCHOLES OPTION PRICING ASSUMPTIONS (Details) - $ / shares</t>
        </is>
      </c>
      <c r="B1" s="2" t="inlineStr">
        <is>
          <t>6 Months Ended</t>
        </is>
      </c>
    </row>
    <row r="2">
      <c r="B2" s="2" t="inlineStr">
        <is>
          <t>Jun. 30, 2020</t>
        </is>
      </c>
      <c r="C2" s="2" t="inlineStr">
        <is>
          <t>Jun. 30, 2019</t>
        </is>
      </c>
    </row>
    <row r="3">
      <c r="A3" s="3" t="inlineStr">
        <is>
          <t>Equity [Abstract]</t>
        </is>
      </c>
    </row>
    <row r="4">
      <c r="A4" s="4" t="inlineStr">
        <is>
          <t>Volatility</t>
        </is>
      </c>
      <c r="B4" s="4" t="inlineStr">
        <is>
          <t>90.12%</t>
        </is>
      </c>
      <c r="C4" s="4" t="inlineStr">
        <is>
          <t>118.12%</t>
        </is>
      </c>
    </row>
    <row r="5">
      <c r="A5" s="4" t="inlineStr">
        <is>
          <t>Risk free interest rate</t>
        </is>
      </c>
      <c r="B5" s="4" t="inlineStr">
        <is>
          <t>1.54%</t>
        </is>
      </c>
      <c r="C5" s="4" t="inlineStr">
        <is>
          <t>2.46%</t>
        </is>
      </c>
    </row>
    <row r="6">
      <c r="A6" s="4" t="inlineStr">
        <is>
          <t>Expected term in years</t>
        </is>
      </c>
      <c r="B6" s="4" t="inlineStr">
        <is>
          <t>5.77</t>
        </is>
      </c>
      <c r="C6" s="4" t="inlineStr">
        <is>
          <t>5.77</t>
        </is>
      </c>
    </row>
    <row r="7">
      <c r="A7" s="4" t="inlineStr">
        <is>
          <t>Expected dividend yield</t>
        </is>
      </c>
      <c r="B7" s="4" t="inlineStr">
        <is>
          <t>0.00%</t>
        </is>
      </c>
      <c r="C7" s="4" t="inlineStr">
        <is>
          <t>0.00%</t>
        </is>
      </c>
    </row>
    <row r="8">
      <c r="A8" s="4" t="inlineStr">
        <is>
          <t>Weighted average fair value per option</t>
        </is>
      </c>
      <c r="B8" s="7" t="n">
        <v>1.04</v>
      </c>
      <c r="C8" s="7" t="n">
        <v>1.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stock-based compensation expense</t>
        </is>
      </c>
      <c r="B3" s="6" t="n">
        <v>1074</v>
      </c>
      <c r="C3" s="6" t="n">
        <v>982</v>
      </c>
      <c r="D3" s="6" t="n">
        <v>2261</v>
      </c>
      <c r="E3" s="6" t="n">
        <v>2244</v>
      </c>
    </row>
    <row r="4">
      <c r="A4" s="4" t="inlineStr">
        <is>
          <t>Research And Development [Member]</t>
        </is>
      </c>
    </row>
    <row r="5">
      <c r="A5" s="4" t="inlineStr">
        <is>
          <t>Total stock-based compensation expense</t>
        </is>
      </c>
      <c r="B5" s="5" t="n">
        <v>218</v>
      </c>
      <c r="C5" s="5" t="n">
        <v>215</v>
      </c>
      <c r="D5" s="5" t="n">
        <v>461</v>
      </c>
      <c r="E5" s="5" t="n">
        <v>444</v>
      </c>
    </row>
    <row r="6">
      <c r="A6" s="4" t="inlineStr">
        <is>
          <t>General And Administrative [Member]</t>
        </is>
      </c>
    </row>
    <row r="7">
      <c r="A7" s="4" t="inlineStr">
        <is>
          <t>Total stock-based compensation expense</t>
        </is>
      </c>
      <c r="B7" s="5" t="n">
        <v>845</v>
      </c>
      <c r="C7" s="5" t="n">
        <v>748</v>
      </c>
      <c r="D7" s="5" t="n">
        <v>1778</v>
      </c>
      <c r="E7" s="5" t="n">
        <v>1764</v>
      </c>
    </row>
    <row r="8">
      <c r="A8" s="4" t="inlineStr">
        <is>
          <t>Cost Of Revenues [Member]</t>
        </is>
      </c>
    </row>
    <row r="9">
      <c r="A9" s="4" t="inlineStr">
        <is>
          <t>Total stock-based compensation expense</t>
        </is>
      </c>
      <c r="B9" s="6" t="n">
        <v>11</v>
      </c>
      <c r="C9" s="6" t="n">
        <v>19</v>
      </c>
      <c r="D9" s="6" t="n">
        <v>22</v>
      </c>
      <c r="E9" s="6" t="n">
        <v>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OF WARRANTS GRANTED BY USING BLACK-SCHOLES OPTION PRICING ASSUMPTIONS (Details) - $ / shares</t>
        </is>
      </c>
      <c r="B1" s="2" t="inlineStr">
        <is>
          <t>6 Months Ended</t>
        </is>
      </c>
    </row>
    <row r="2">
      <c r="B2" s="2" t="inlineStr">
        <is>
          <t>Jun. 30, 2020</t>
        </is>
      </c>
      <c r="C2" s="2" t="inlineStr">
        <is>
          <t>Jun. 30, 2019</t>
        </is>
      </c>
    </row>
    <row r="3">
      <c r="A3" s="3" t="inlineStr">
        <is>
          <t>Accumulated Other Comprehensive Income (Loss) [Line Items]</t>
        </is>
      </c>
    </row>
    <row r="4">
      <c r="A4" s="4" t="inlineStr">
        <is>
          <t>Volatility</t>
        </is>
      </c>
      <c r="B4" s="4" t="inlineStr">
        <is>
          <t>90.12%</t>
        </is>
      </c>
      <c r="C4" s="4" t="inlineStr">
        <is>
          <t>118.12%</t>
        </is>
      </c>
    </row>
    <row r="5">
      <c r="A5" s="4" t="inlineStr">
        <is>
          <t>Risk free interest rate</t>
        </is>
      </c>
      <c r="B5" s="4" t="inlineStr">
        <is>
          <t>1.54%</t>
        </is>
      </c>
      <c r="C5" s="4" t="inlineStr">
        <is>
          <t>2.46%</t>
        </is>
      </c>
    </row>
    <row r="6">
      <c r="A6" s="4" t="inlineStr">
        <is>
          <t>Expected dividend yield</t>
        </is>
      </c>
      <c r="B6" s="4" t="inlineStr">
        <is>
          <t>0.00%</t>
        </is>
      </c>
      <c r="C6" s="4" t="inlineStr">
        <is>
          <t>0.00%</t>
        </is>
      </c>
    </row>
    <row r="7">
      <c r="A7" s="4" t="inlineStr">
        <is>
          <t>National Warrants [Member]</t>
        </is>
      </c>
    </row>
    <row r="8">
      <c r="A8" s="3" t="inlineStr">
        <is>
          <t>Accumulated Other Comprehensive Income (Loss) [Line Items]</t>
        </is>
      </c>
    </row>
    <row r="9">
      <c r="A9" s="4" t="inlineStr">
        <is>
          <t>Volatility</t>
        </is>
      </c>
      <c r="B9" s="4" t="inlineStr">
        <is>
          <t>103.13%</t>
        </is>
      </c>
    </row>
    <row r="10">
      <c r="A10" s="4" t="inlineStr">
        <is>
          <t>Risk free interest rate</t>
        </is>
      </c>
      <c r="B10" s="4" t="inlineStr">
        <is>
          <t>0.26%</t>
        </is>
      </c>
    </row>
    <row r="11">
      <c r="A11" s="4" t="inlineStr">
        <is>
          <t>Expected term in years</t>
        </is>
      </c>
      <c r="B11" s="4" t="inlineStr">
        <is>
          <t>3</t>
        </is>
      </c>
    </row>
    <row r="12">
      <c r="A12" s="4" t="inlineStr">
        <is>
          <t>Expected dividend yield</t>
        </is>
      </c>
      <c r="B12" s="4" t="inlineStr">
        <is>
          <t>0.00%</t>
        </is>
      </c>
    </row>
    <row r="13">
      <c r="A13" s="4" t="inlineStr">
        <is>
          <t>Fair value per warrant</t>
        </is>
      </c>
      <c r="B13" s="7" t="n">
        <v>0.64</v>
      </c>
    </row>
    <row r="14">
      <c r="A14" s="4" t="inlineStr">
        <is>
          <t>K2 Warrant [Member]</t>
        </is>
      </c>
    </row>
    <row r="15">
      <c r="A15" s="3" t="inlineStr">
        <is>
          <t>Accumulated Other Comprehensive Income (Loss) [Line Items]</t>
        </is>
      </c>
    </row>
    <row r="16">
      <c r="A16" s="4" t="inlineStr">
        <is>
          <t>Volatility</t>
        </is>
      </c>
      <c r="B16" s="4" t="inlineStr">
        <is>
          <t>95.00%</t>
        </is>
      </c>
    </row>
    <row r="17">
      <c r="A17" s="4" t="inlineStr">
        <is>
          <t>Risk free interest rate</t>
        </is>
      </c>
      <c r="B17" s="4" t="inlineStr">
        <is>
          <t>0.66%</t>
        </is>
      </c>
    </row>
    <row r="18">
      <c r="A18" s="4" t="inlineStr">
        <is>
          <t>Expected term in years</t>
        </is>
      </c>
      <c r="B18" s="4" t="inlineStr">
        <is>
          <t>10</t>
        </is>
      </c>
    </row>
    <row r="19">
      <c r="A19" s="4" t="inlineStr">
        <is>
          <t>Expected dividend yield</t>
        </is>
      </c>
      <c r="B19" s="4" t="inlineStr">
        <is>
          <t>0.00%</t>
        </is>
      </c>
    </row>
    <row r="20">
      <c r="A20" s="4" t="inlineStr">
        <is>
          <t>Fair value per warrant</t>
        </is>
      </c>
      <c r="B20" s="7" t="n">
        <v>2.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30" customWidth="1" min="2" max="2"/>
  </cols>
  <sheetData>
    <row r="1">
      <c r="A1" s="1" t="inlineStr">
        <is>
          <t>SCHEDULE OF WARRANT ACTIVITY (Details) - Warrants [Member]</t>
        </is>
      </c>
      <c r="B1" s="2" t="inlineStr">
        <is>
          <t>6 Months Ended</t>
        </is>
      </c>
    </row>
    <row r="2">
      <c r="B2" s="2" t="inlineStr">
        <is>
          <t>Jun. 30, 2020$ / sharesshares</t>
        </is>
      </c>
    </row>
    <row r="3">
      <c r="A3" s="3" t="inlineStr">
        <is>
          <t>Accumulated Other Comprehensive Income (Loss) [Line Items]</t>
        </is>
      </c>
    </row>
    <row r="4">
      <c r="A4" s="4" t="inlineStr">
        <is>
          <t>Number of Warrants, Balance Outstanding Beginning | shares</t>
        </is>
      </c>
      <c r="B4" s="5" t="n">
        <v>2618824</v>
      </c>
    </row>
    <row r="5">
      <c r="A5" s="4" t="inlineStr">
        <is>
          <t>Weighted Average Exercise Price, Balance Outstanding Beginning | $ / shares</t>
        </is>
      </c>
      <c r="B5" s="7" t="n">
        <v>2.87</v>
      </c>
    </row>
    <row r="6">
      <c r="A6" s="4" t="inlineStr">
        <is>
          <t>Number of Warrants, Issued | shares</t>
        </is>
      </c>
      <c r="B6" s="5" t="n">
        <v>1330000</v>
      </c>
    </row>
    <row r="7">
      <c r="A7" s="4" t="inlineStr">
        <is>
          <t>Weighted Average Exercise Price, Issued | $ / shares</t>
        </is>
      </c>
      <c r="B7" s="7" t="n">
        <v>1.32</v>
      </c>
    </row>
    <row r="8">
      <c r="A8" s="4" t="inlineStr">
        <is>
          <t>Number of Warrants, Balance Outstanding Ending | shares</t>
        </is>
      </c>
      <c r="B8" s="5" t="n">
        <v>3948824</v>
      </c>
    </row>
    <row r="9">
      <c r="A9" s="4" t="inlineStr">
        <is>
          <t>Weighted Average Exercise Price, Balance Outstanding Ending | $ / shares</t>
        </is>
      </c>
      <c r="B9" s="7" t="n">
        <v>2.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AND ADDITIONAL PAID-IN CAPITAL (Details Narrative) - $ / shares</t>
        </is>
      </c>
      <c r="B1" s="2" t="inlineStr">
        <is>
          <t>6 Months Ended</t>
        </is>
      </c>
    </row>
    <row r="2">
      <c r="B2" s="2" t="inlineStr">
        <is>
          <t>Jun. 30, 2020</t>
        </is>
      </c>
      <c r="C2" s="2" t="inlineStr">
        <is>
          <t>May 22, 2020</t>
        </is>
      </c>
      <c r="D2" s="2" t="inlineStr">
        <is>
          <t>Apr. 30, 2020</t>
        </is>
      </c>
    </row>
    <row r="3">
      <c r="A3" s="4" t="inlineStr">
        <is>
          <t>Warrants [Member]</t>
        </is>
      </c>
    </row>
    <row r="4">
      <c r="A4" s="3" t="inlineStr">
        <is>
          <t>Accumulated Other Comprehensive Income (Loss) [Line Items]</t>
        </is>
      </c>
    </row>
    <row r="5">
      <c r="A5" s="4" t="inlineStr">
        <is>
          <t>Class of Warrant or Right, Number of Securities Called by Each Warrant or Right</t>
        </is>
      </c>
      <c r="D5" s="5" t="n">
        <v>705000</v>
      </c>
    </row>
    <row r="6">
      <c r="A6" s="4" t="inlineStr">
        <is>
          <t>Warrant exercise price</t>
        </is>
      </c>
      <c r="D6" s="7" t="n">
        <v>1.5</v>
      </c>
    </row>
    <row r="7">
      <c r="A7" s="4" t="inlineStr">
        <is>
          <t>K2 Warrant [Member] | Loan And Guaranty Agreement [Member] | K 2 Healthventures L L C [Member]</t>
        </is>
      </c>
    </row>
    <row r="8">
      <c r="A8" s="3" t="inlineStr">
        <is>
          <t>Accumulated Other Comprehensive Income (Loss) [Line Items]</t>
        </is>
      </c>
    </row>
    <row r="9">
      <c r="A9" s="4" t="inlineStr">
        <is>
          <t>Class of Warrant or Right, Number of Securities Called by Each Warrant or Right</t>
        </is>
      </c>
      <c r="C9" s="5" t="n">
        <v>625000</v>
      </c>
    </row>
    <row r="10">
      <c r="A10" s="4" t="inlineStr">
        <is>
          <t>Warrant exercise price</t>
        </is>
      </c>
      <c r="C10" s="7" t="n">
        <v>1.12</v>
      </c>
    </row>
    <row r="11">
      <c r="A11" s="4" t="inlineStr">
        <is>
          <t>Warrant expiration date</t>
        </is>
      </c>
      <c r="C11" s="4" t="inlineStr">
        <is>
          <t>May 22,
		2030</t>
        </is>
      </c>
    </row>
    <row r="12">
      <c r="A12" s="4" t="inlineStr">
        <is>
          <t>Two Thousand And Six Plan [Member]</t>
        </is>
      </c>
    </row>
    <row r="13">
      <c r="A13" s="3" t="inlineStr">
        <is>
          <t>Accumulated Other Comprehensive Income (Loss) [Line Items]</t>
        </is>
      </c>
    </row>
    <row r="14">
      <c r="A14" s="4" t="inlineStr">
        <is>
          <t>Share-based Compensation Arrangement by Share-based Payment Award, Options, Outstanding, Number</t>
        </is>
      </c>
      <c r="B14" s="5" t="n">
        <v>993666</v>
      </c>
    </row>
    <row r="15">
      <c r="A15" s="4" t="inlineStr">
        <is>
          <t>Two Thousand And Fourteen Plan [Member]</t>
        </is>
      </c>
    </row>
    <row r="16">
      <c r="A16" s="3" t="inlineStr">
        <is>
          <t>Accumulated Other Comprehensive Income (Loss) [Line Items]</t>
        </is>
      </c>
    </row>
    <row r="17">
      <c r="A17" s="4" t="inlineStr">
        <is>
          <t>Share-based Compensation Arrangement by Share-based Payment Award, Options, Outstanding, Number</t>
        </is>
      </c>
      <c r="B17" s="5" t="n">
        <v>521242</v>
      </c>
    </row>
    <row r="18">
      <c r="A18" s="4" t="inlineStr">
        <is>
          <t>Two Thousand And Sixteen Plan [Member]</t>
        </is>
      </c>
    </row>
    <row r="19">
      <c r="A19" s="3" t="inlineStr">
        <is>
          <t>Accumulated Other Comprehensive Income (Loss) [Line Items]</t>
        </is>
      </c>
    </row>
    <row r="20">
      <c r="A20" s="4" t="inlineStr">
        <is>
          <t>Share-based Compensation Arrangement by Share-based Payment Award, Options, Outstanding, Number</t>
        </is>
      </c>
      <c r="B20" s="5" t="n">
        <v>9135750</v>
      </c>
    </row>
    <row r="21">
      <c r="A21" s="4" t="inlineStr">
        <is>
          <t>Share-based Compensation Arrangement by Share-based Payment Award, Percentage of Outstanding Stock Maximum</t>
        </is>
      </c>
      <c r="B21" s="4" t="inlineStr">
        <is>
          <t>10.00%</t>
        </is>
      </c>
    </row>
    <row r="22">
      <c r="A22" s="4" t="inlineStr">
        <is>
          <t>[custom:MaximumPercentageOfOptionsGranted]</t>
        </is>
      </c>
      <c r="B22" s="4" t="inlineStr">
        <is>
          <t>10.00%</t>
        </is>
      </c>
    </row>
    <row r="23">
      <c r="A23" s="4" t="inlineStr">
        <is>
          <t>Number of common shares available for issuance</t>
        </is>
      </c>
      <c r="B23" s="5" t="n">
        <v>10936674</v>
      </c>
    </row>
    <row r="24">
      <c r="A24" s="4" t="inlineStr">
        <is>
          <t>Two Thousand And Sixteen V B I Equity Incentive Plan [Member] | Restricted Stock Units (RSUs) [Member]</t>
        </is>
      </c>
    </row>
    <row r="25">
      <c r="A25" s="3" t="inlineStr">
        <is>
          <t>Accumulated Other Comprehensive Income (Loss) [Line Items]</t>
        </is>
      </c>
    </row>
    <row r="26">
      <c r="A26" s="4" t="inlineStr">
        <is>
          <t>Share-based Compensation Arrangement by Share-based Payment Award, Equity Instruments Other than Options, Nonvested, Number</t>
        </is>
      </c>
      <c r="B26" s="5" t="n">
        <v>2092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Accumulated Foreign Currency Adjustment Including Portion Attributable to Noncontrolling Interest [Member]</t>
        </is>
      </c>
      <c r="E1" s="2" t="inlineStr">
        <is>
          <t>Retained Earnings [Member]</t>
        </is>
      </c>
      <c r="F1" s="2" t="inlineStr">
        <is>
          <t>Total</t>
        </is>
      </c>
    </row>
    <row r="2">
      <c r="A2" s="4" t="inlineStr">
        <is>
          <t>Beginning balance, value at Dec. 31, 2018</t>
        </is>
      </c>
      <c r="B2" s="6" t="n">
        <v>246417</v>
      </c>
      <c r="C2" s="6" t="n">
        <v>63449</v>
      </c>
      <c r="D2" s="6" t="n">
        <v>-4158</v>
      </c>
      <c r="E2" s="6" t="n">
        <v>-207575</v>
      </c>
      <c r="F2" s="6" t="n">
        <v>98133</v>
      </c>
    </row>
    <row r="3">
      <c r="A3" s="4" t="inlineStr">
        <is>
          <t>Balance, shares at Dec. 31, 2018</t>
        </is>
      </c>
      <c r="B3" s="5" t="n">
        <v>97343777</v>
      </c>
    </row>
    <row r="4">
      <c r="A4" s="4" t="inlineStr">
        <is>
          <t>Common shares issued in financing transaction, net of issuance costs</t>
        </is>
      </c>
      <c r="C4" s="4" t="inlineStr">
        <is>
          <t xml:space="preserve"> </t>
        </is>
      </c>
      <c r="D4" s="4" t="inlineStr">
        <is>
          <t xml:space="preserve"> </t>
        </is>
      </c>
      <c r="E4" s="4" t="inlineStr">
        <is>
          <t xml:space="preserve"> </t>
        </is>
      </c>
    </row>
    <row r="5">
      <c r="A5" s="4" t="inlineStr">
        <is>
          <t>Common shares issued in financing transaction, net of issuance costs, shares</t>
        </is>
      </c>
      <c r="B5" s="4" t="inlineStr">
        <is>
          <t xml:space="preserve"> </t>
        </is>
      </c>
    </row>
    <row r="6">
      <c r="A6" s="4" t="inlineStr">
        <is>
          <t>Warrants issued in connection with financing transactions</t>
        </is>
      </c>
      <c r="C6" s="4" t="inlineStr">
        <is>
          <t xml:space="preserve"> </t>
        </is>
      </c>
      <c r="D6" s="4" t="inlineStr">
        <is>
          <t xml:space="preserve"> </t>
        </is>
      </c>
      <c r="E6" s="4" t="inlineStr">
        <is>
          <t xml:space="preserve"> </t>
        </is>
      </c>
    </row>
    <row r="7">
      <c r="A7" s="4" t="inlineStr">
        <is>
          <t>Conversion election issued in debt financing transaction</t>
        </is>
      </c>
      <c r="C7" s="4" t="inlineStr">
        <is>
          <t xml:space="preserve"> </t>
        </is>
      </c>
      <c r="D7" s="4" t="inlineStr">
        <is>
          <t xml:space="preserve"> </t>
        </is>
      </c>
      <c r="E7" s="4" t="inlineStr">
        <is>
          <t xml:space="preserve"> </t>
        </is>
      </c>
    </row>
    <row r="8">
      <c r="A8" s="4" t="inlineStr">
        <is>
          <t>Stock-based compensation</t>
        </is>
      </c>
      <c r="B8" s="6" t="n">
        <v>431</v>
      </c>
      <c r="C8" s="5" t="n">
        <v>831</v>
      </c>
      <c r="D8" s="4" t="inlineStr">
        <is>
          <t xml:space="preserve"> </t>
        </is>
      </c>
      <c r="E8" s="4" t="inlineStr">
        <is>
          <t xml:space="preserve"> </t>
        </is>
      </c>
      <c r="F8" s="5" t="n">
        <v>1262</v>
      </c>
    </row>
    <row r="9">
      <c r="A9" s="4" t="inlineStr">
        <is>
          <t>Stock-based compensation, shares</t>
        </is>
      </c>
      <c r="B9" s="5" t="n">
        <v>318110</v>
      </c>
    </row>
    <row r="10">
      <c r="A10" s="4" t="inlineStr">
        <is>
          <t>Warrant modification in connection with debt amendment</t>
        </is>
      </c>
      <c r="B10" s="4" t="inlineStr">
        <is>
          <t xml:space="preserve"> </t>
        </is>
      </c>
      <c r="C10" s="5" t="n">
        <v>179</v>
      </c>
      <c r="D10" s="4" t="inlineStr">
        <is>
          <t xml:space="preserve"> </t>
        </is>
      </c>
      <c r="E10" s="4" t="inlineStr">
        <is>
          <t xml:space="preserve"> </t>
        </is>
      </c>
      <c r="F10" s="5" t="n">
        <v>179</v>
      </c>
    </row>
    <row r="11">
      <c r="A11" s="4" t="inlineStr">
        <is>
          <t>Net loss</t>
        </is>
      </c>
      <c r="B11" s="4" t="inlineStr">
        <is>
          <t xml:space="preserve"> </t>
        </is>
      </c>
      <c r="C11" s="4" t="inlineStr">
        <is>
          <t xml:space="preserve"> </t>
        </is>
      </c>
      <c r="D11" s="4" t="inlineStr">
        <is>
          <t xml:space="preserve"> </t>
        </is>
      </c>
      <c r="E11" s="5" t="n">
        <v>-14606</v>
      </c>
      <c r="F11" s="5" t="n">
        <v>-14606</v>
      </c>
    </row>
    <row r="12">
      <c r="A12" s="4" t="inlineStr">
        <is>
          <t>Currency translation adjustments</t>
        </is>
      </c>
      <c r="B12" s="4" t="inlineStr">
        <is>
          <t xml:space="preserve"> </t>
        </is>
      </c>
      <c r="C12" s="4" t="inlineStr">
        <is>
          <t xml:space="preserve"> </t>
        </is>
      </c>
      <c r="D12" s="5" t="n">
        <v>1727</v>
      </c>
      <c r="E12" s="4" t="inlineStr">
        <is>
          <t xml:space="preserve"> </t>
        </is>
      </c>
      <c r="F12" s="5" t="n">
        <v>1727</v>
      </c>
    </row>
    <row r="13">
      <c r="A13" s="4" t="inlineStr">
        <is>
          <t>Ending balance, value at Mar. 31, 2019</t>
        </is>
      </c>
      <c r="B13" s="6" t="n">
        <v>246848</v>
      </c>
      <c r="C13" s="5" t="n">
        <v>64459</v>
      </c>
      <c r="D13" s="5" t="n">
        <v>-2431</v>
      </c>
      <c r="E13" s="5" t="n">
        <v>-222181</v>
      </c>
      <c r="F13" s="6" t="n">
        <v>86695</v>
      </c>
    </row>
    <row r="14">
      <c r="A14" s="4" t="inlineStr">
        <is>
          <t>Balance, shares at Mar. 31, 2019</t>
        </is>
      </c>
      <c r="B14" s="5" t="n">
        <v>97661887</v>
      </c>
      <c r="F14" s="5" t="n">
        <v>97661887</v>
      </c>
    </row>
    <row r="15">
      <c r="A15" s="4" t="inlineStr">
        <is>
          <t>Common shares issued in financing transaction, net of issuance costs</t>
        </is>
      </c>
      <c r="C15" s="4" t="inlineStr">
        <is>
          <t xml:space="preserve"> </t>
        </is>
      </c>
      <c r="D15" s="4" t="inlineStr">
        <is>
          <t xml:space="preserve"> </t>
        </is>
      </c>
      <c r="E15" s="4" t="inlineStr">
        <is>
          <t xml:space="preserve"> </t>
        </is>
      </c>
    </row>
    <row r="16">
      <c r="A16" s="4" t="inlineStr">
        <is>
          <t>Common shares issued in financing transaction, net of issuance costs, shares</t>
        </is>
      </c>
      <c r="B16" s="4" t="inlineStr">
        <is>
          <t xml:space="preserve"> </t>
        </is>
      </c>
    </row>
    <row r="17">
      <c r="A17" s="4" t="inlineStr">
        <is>
          <t>Warrants issued in connection with financing transactions</t>
        </is>
      </c>
      <c r="C17" s="4" t="inlineStr">
        <is>
          <t xml:space="preserve"> </t>
        </is>
      </c>
      <c r="D17" s="4" t="inlineStr">
        <is>
          <t xml:space="preserve"> </t>
        </is>
      </c>
      <c r="E17" s="4" t="inlineStr">
        <is>
          <t xml:space="preserve"> </t>
        </is>
      </c>
    </row>
    <row r="18">
      <c r="A18" s="4" t="inlineStr">
        <is>
          <t>Conversion election issued in debt financing transaction</t>
        </is>
      </c>
      <c r="C18" s="4" t="inlineStr">
        <is>
          <t xml:space="preserve"> </t>
        </is>
      </c>
      <c r="D18" s="4" t="inlineStr">
        <is>
          <t xml:space="preserve"> </t>
        </is>
      </c>
      <c r="E18" s="4" t="inlineStr">
        <is>
          <t xml:space="preserve"> </t>
        </is>
      </c>
    </row>
    <row r="19">
      <c r="A19" s="4" t="inlineStr">
        <is>
          <t>Stock-based compensation</t>
        </is>
      </c>
      <c r="B19" s="6" t="n">
        <v>428</v>
      </c>
      <c r="C19" s="5" t="n">
        <v>554</v>
      </c>
      <c r="D19" s="4" t="inlineStr">
        <is>
          <t xml:space="preserve"> </t>
        </is>
      </c>
      <c r="E19" s="4" t="inlineStr">
        <is>
          <t xml:space="preserve"> </t>
        </is>
      </c>
      <c r="F19" s="6" t="n">
        <v>982</v>
      </c>
    </row>
    <row r="20">
      <c r="A20" s="4" t="inlineStr">
        <is>
          <t>Stock-based compensation, shares</t>
        </is>
      </c>
      <c r="B20" s="5" t="n">
        <v>95312</v>
      </c>
    </row>
    <row r="21">
      <c r="A21" s="4" t="inlineStr">
        <is>
          <t>Net loss</t>
        </is>
      </c>
      <c r="B21" s="4" t="inlineStr">
        <is>
          <t xml:space="preserve"> </t>
        </is>
      </c>
      <c r="C21" s="4" t="inlineStr">
        <is>
          <t xml:space="preserve"> </t>
        </is>
      </c>
      <c r="D21" s="4" t="inlineStr">
        <is>
          <t xml:space="preserve"> </t>
        </is>
      </c>
      <c r="E21" s="5" t="n">
        <v>-13170</v>
      </c>
      <c r="F21" s="5" t="n">
        <v>-13170</v>
      </c>
    </row>
    <row r="22">
      <c r="A22" s="4" t="inlineStr">
        <is>
          <t>Currency translation adjustments</t>
        </is>
      </c>
      <c r="B22" s="4" t="inlineStr">
        <is>
          <t xml:space="preserve"> </t>
        </is>
      </c>
      <c r="C22" s="4" t="inlineStr">
        <is>
          <t xml:space="preserve"> </t>
        </is>
      </c>
      <c r="D22" s="5" t="n">
        <v>1746</v>
      </c>
      <c r="E22" s="4" t="inlineStr">
        <is>
          <t xml:space="preserve"> </t>
        </is>
      </c>
      <c r="F22" s="5" t="n">
        <v>1746</v>
      </c>
    </row>
    <row r="23">
      <c r="A23" s="4" t="inlineStr">
        <is>
          <t>Ending balance, value at Jun. 30, 2019</t>
        </is>
      </c>
      <c r="B23" s="6" t="n">
        <v>247276</v>
      </c>
      <c r="C23" s="5" t="n">
        <v>65013</v>
      </c>
      <c r="D23" s="5" t="n">
        <v>-685</v>
      </c>
      <c r="E23" s="5" t="n">
        <v>-235351</v>
      </c>
      <c r="F23" s="5" t="n">
        <v>76253</v>
      </c>
    </row>
    <row r="24">
      <c r="A24" s="4" t="inlineStr">
        <is>
          <t>Balance, shares at Jun. 30, 2019</t>
        </is>
      </c>
      <c r="B24" s="5" t="n">
        <v>97757199</v>
      </c>
    </row>
    <row r="25">
      <c r="A25" s="4" t="inlineStr">
        <is>
          <t>Beginning balance, value at Dec. 31, 2019</t>
        </is>
      </c>
      <c r="B25" s="6" t="n">
        <v>284965</v>
      </c>
      <c r="C25" s="5" t="n">
        <v>66430</v>
      </c>
      <c r="D25" s="5" t="n">
        <v>-752</v>
      </c>
      <c r="E25" s="5" t="n">
        <v>-262388</v>
      </c>
      <c r="F25" s="5" t="n">
        <v>88255</v>
      </c>
    </row>
    <row r="26">
      <c r="A26" s="4" t="inlineStr">
        <is>
          <t>Balance, shares at Dec. 31, 2019</t>
        </is>
      </c>
      <c r="B26" s="5" t="n">
        <v>178257199</v>
      </c>
    </row>
    <row r="27">
      <c r="A27" s="4" t="inlineStr">
        <is>
          <t>Common shares issued in financing transaction, net of issuance costs</t>
        </is>
      </c>
      <c r="C27" s="4" t="inlineStr">
        <is>
          <t xml:space="preserve"> </t>
        </is>
      </c>
      <c r="D27" s="4" t="inlineStr">
        <is>
          <t xml:space="preserve"> </t>
        </is>
      </c>
      <c r="E27" s="4" t="inlineStr">
        <is>
          <t xml:space="preserve"> </t>
        </is>
      </c>
    </row>
    <row r="28">
      <c r="A28" s="4" t="inlineStr">
        <is>
          <t>Common shares issued in financing transaction, net of issuance costs, shares</t>
        </is>
      </c>
      <c r="B28" s="4" t="inlineStr">
        <is>
          <t xml:space="preserve"> </t>
        </is>
      </c>
    </row>
    <row r="29">
      <c r="A29" s="4" t="inlineStr">
        <is>
          <t>Warrants issued in connection with financing transa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issued in connection with financing transactions, shares</t>
        </is>
      </c>
      <c r="B30" s="4" t="inlineStr">
        <is>
          <t xml:space="preserve"> </t>
        </is>
      </c>
    </row>
    <row r="31">
      <c r="A31" s="4" t="inlineStr">
        <is>
          <t>Conversion election issued in debt financing transaction</t>
        </is>
      </c>
      <c r="D31" s="4" t="inlineStr">
        <is>
          <t xml:space="preserve"> </t>
        </is>
      </c>
      <c r="E31" s="4" t="inlineStr">
        <is>
          <t xml:space="preserve"> </t>
        </is>
      </c>
    </row>
    <row r="32">
      <c r="A32" s="4" t="inlineStr">
        <is>
          <t>Stock-based compensation</t>
        </is>
      </c>
      <c r="B32" s="6" t="n">
        <v>131</v>
      </c>
      <c r="C32" s="5" t="n">
        <v>1056</v>
      </c>
      <c r="D32" s="4" t="inlineStr">
        <is>
          <t xml:space="preserve"> </t>
        </is>
      </c>
      <c r="E32" s="4" t="inlineStr">
        <is>
          <t xml:space="preserve"> </t>
        </is>
      </c>
      <c r="F32" s="5" t="n">
        <v>1187</v>
      </c>
    </row>
    <row r="33">
      <c r="A33" s="4" t="inlineStr">
        <is>
          <t>Stock-based compensation, shares</t>
        </is>
      </c>
      <c r="B33" s="5" t="n">
        <v>118471</v>
      </c>
    </row>
    <row r="34">
      <c r="A34" s="4" t="inlineStr">
        <is>
          <t>Warrant modification in connection with debt amendment</t>
        </is>
      </c>
      <c r="D34" s="4" t="inlineStr">
        <is>
          <t xml:space="preserve"> </t>
        </is>
      </c>
      <c r="E34" s="4" t="inlineStr">
        <is>
          <t xml:space="preserve"> </t>
        </is>
      </c>
    </row>
    <row r="35">
      <c r="A35" s="4" t="inlineStr">
        <is>
          <t>Net loss</t>
        </is>
      </c>
      <c r="B35" s="4" t="inlineStr">
        <is>
          <t xml:space="preserve"> </t>
        </is>
      </c>
      <c r="C35" s="4" t="inlineStr">
        <is>
          <t xml:space="preserve"> </t>
        </is>
      </c>
      <c r="D35" s="4" t="inlineStr">
        <is>
          <t xml:space="preserve"> </t>
        </is>
      </c>
      <c r="E35" s="5" t="n">
        <v>-8358</v>
      </c>
      <c r="F35" s="5" t="n">
        <v>-8358</v>
      </c>
    </row>
    <row r="36">
      <c r="A36" s="4" t="inlineStr">
        <is>
          <t>Currency translation adjustments</t>
        </is>
      </c>
      <c r="B36" s="4" t="inlineStr">
        <is>
          <t xml:space="preserve"> </t>
        </is>
      </c>
      <c r="C36" s="4" t="inlineStr">
        <is>
          <t xml:space="preserve"> </t>
        </is>
      </c>
      <c r="D36" s="5" t="n">
        <v>-6653</v>
      </c>
      <c r="E36" s="4" t="inlineStr">
        <is>
          <t xml:space="preserve"> </t>
        </is>
      </c>
      <c r="F36" s="5" t="n">
        <v>-6653</v>
      </c>
    </row>
    <row r="37">
      <c r="A37" s="4" t="inlineStr">
        <is>
          <t>Ending balance, value at Mar. 31, 2020</t>
        </is>
      </c>
      <c r="B37" s="6" t="n">
        <v>285096</v>
      </c>
      <c r="C37" s="5" t="n">
        <v>67486</v>
      </c>
      <c r="D37" s="5" t="n">
        <v>-7405</v>
      </c>
      <c r="E37" s="5" t="n">
        <v>-270746</v>
      </c>
      <c r="F37" s="5" t="n">
        <v>74431</v>
      </c>
    </row>
    <row r="38">
      <c r="A38" s="4" t="inlineStr">
        <is>
          <t>Balance, shares at Mar. 31, 2020</t>
        </is>
      </c>
      <c r="B38" s="5" t="n">
        <v>178375670</v>
      </c>
    </row>
    <row r="39">
      <c r="A39" s="4" t="inlineStr">
        <is>
          <t>Common shares issued in financing transaction, net of issuance costs</t>
        </is>
      </c>
      <c r="B39" s="6" t="n">
        <v>53894</v>
      </c>
      <c r="C39" s="4" t="inlineStr">
        <is>
          <t xml:space="preserve"> </t>
        </is>
      </c>
      <c r="D39" s="4" t="inlineStr">
        <is>
          <t xml:space="preserve"> </t>
        </is>
      </c>
      <c r="E39" s="4" t="inlineStr">
        <is>
          <t xml:space="preserve"> </t>
        </is>
      </c>
      <c r="F39" s="5" t="n">
        <v>53894</v>
      </c>
    </row>
    <row r="40">
      <c r="A40" s="4" t="inlineStr">
        <is>
          <t>Common shares issued in financing transaction, net of issuance costs, shares</t>
        </is>
      </c>
      <c r="B40" s="5" t="n">
        <v>52272726</v>
      </c>
    </row>
    <row r="41">
      <c r="A41" s="4" t="inlineStr">
        <is>
          <t>Warrants issued in connection with financing transactions</t>
        </is>
      </c>
      <c r="B41" s="6" t="n">
        <v>-453</v>
      </c>
      <c r="C41" s="5" t="n">
        <v>1634</v>
      </c>
      <c r="D41" s="4" t="inlineStr">
        <is>
          <t xml:space="preserve"> </t>
        </is>
      </c>
      <c r="E41" s="4" t="inlineStr">
        <is>
          <t xml:space="preserve"> </t>
        </is>
      </c>
      <c r="F41" s="5" t="n">
        <v>1181</v>
      </c>
    </row>
    <row r="42">
      <c r="A42" s="4" t="inlineStr">
        <is>
          <t>Warrants issued in connection with financing transactions, shares</t>
        </is>
      </c>
      <c r="B42" s="4" t="inlineStr">
        <is>
          <t xml:space="preserve"> </t>
        </is>
      </c>
    </row>
    <row r="43">
      <c r="A43" s="4" t="inlineStr">
        <is>
          <t>Conversion election issued in debt financing transaction</t>
        </is>
      </c>
      <c r="B43" s="4" t="inlineStr">
        <is>
          <t xml:space="preserve"> </t>
        </is>
      </c>
      <c r="C43" s="5" t="n">
        <v>2577</v>
      </c>
      <c r="D43" s="4" t="inlineStr">
        <is>
          <t xml:space="preserve"> </t>
        </is>
      </c>
      <c r="E43" s="4" t="inlineStr">
        <is>
          <t xml:space="preserve"> </t>
        </is>
      </c>
      <c r="F43" s="5" t="n">
        <v>2577</v>
      </c>
    </row>
    <row r="44">
      <c r="A44" s="4" t="inlineStr">
        <is>
          <t>Stock-based compensation</t>
        </is>
      </c>
      <c r="B44" s="6" t="n">
        <v>91</v>
      </c>
      <c r="C44" s="5" t="n">
        <v>983</v>
      </c>
      <c r="D44" s="4" t="inlineStr">
        <is>
          <t xml:space="preserve"> </t>
        </is>
      </c>
      <c r="E44" s="4" t="inlineStr">
        <is>
          <t xml:space="preserve"> </t>
        </is>
      </c>
      <c r="F44" s="5" t="n">
        <v>1074</v>
      </c>
    </row>
    <row r="45">
      <c r="A45" s="4" t="inlineStr">
        <is>
          <t>Stock-based compensation, shares</t>
        </is>
      </c>
      <c r="B45" s="4" t="inlineStr">
        <is>
          <t xml:space="preserve"> </t>
        </is>
      </c>
    </row>
    <row r="46">
      <c r="A46" s="4" t="inlineStr">
        <is>
          <t>Warrant modification in connection with debt amendment</t>
        </is>
      </c>
      <c r="D46" s="4" t="inlineStr">
        <is>
          <t xml:space="preserve"> </t>
        </is>
      </c>
      <c r="E46" s="4" t="inlineStr">
        <is>
          <t xml:space="preserve"> </t>
        </is>
      </c>
    </row>
    <row r="47">
      <c r="A47" s="4" t="inlineStr">
        <is>
          <t>Net loss</t>
        </is>
      </c>
      <c r="B47" s="4" t="inlineStr">
        <is>
          <t xml:space="preserve"> </t>
        </is>
      </c>
      <c r="C47" s="4" t="inlineStr">
        <is>
          <t xml:space="preserve"> </t>
        </is>
      </c>
      <c r="D47" s="4" t="inlineStr">
        <is>
          <t xml:space="preserve"> </t>
        </is>
      </c>
      <c r="E47" s="5" t="n">
        <v>-9513</v>
      </c>
      <c r="F47" s="5" t="n">
        <v>-9513</v>
      </c>
    </row>
    <row r="48">
      <c r="A48" s="4" t="inlineStr">
        <is>
          <t>Currency translation adjustments</t>
        </is>
      </c>
      <c r="B48" s="4" t="inlineStr">
        <is>
          <t xml:space="preserve"> </t>
        </is>
      </c>
      <c r="C48" s="4" t="inlineStr">
        <is>
          <t xml:space="preserve"> </t>
        </is>
      </c>
      <c r="D48" s="5" t="n">
        <v>2969</v>
      </c>
      <c r="E48" s="4" t="inlineStr">
        <is>
          <t xml:space="preserve"> </t>
        </is>
      </c>
      <c r="F48" s="5" t="n">
        <v>2969</v>
      </c>
    </row>
    <row r="49">
      <c r="A49" s="4" t="inlineStr">
        <is>
          <t>Ending balance, value at Jun. 30, 2020</t>
        </is>
      </c>
      <c r="B49" s="6" t="n">
        <v>338628</v>
      </c>
      <c r="C49" s="6" t="n">
        <v>72680</v>
      </c>
      <c r="D49" s="6" t="n">
        <v>-4436</v>
      </c>
      <c r="E49" s="6" t="n">
        <v>-280259</v>
      </c>
      <c r="F49" s="6" t="n">
        <v>126613</v>
      </c>
    </row>
    <row r="50">
      <c r="A50" s="4" t="inlineStr">
        <is>
          <t>Balance, shares at Jun. 30, 2020</t>
        </is>
      </c>
      <c r="B50" s="5" t="n">
        <v>2306483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REVENUE COMPRIS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184</v>
      </c>
      <c r="C4" s="6" t="n">
        <v>640</v>
      </c>
      <c r="D4" s="6" t="n">
        <v>599</v>
      </c>
      <c r="E4" s="6" t="n">
        <v>1000</v>
      </c>
    </row>
    <row r="5">
      <c r="A5" s="4" t="inlineStr">
        <is>
          <t>Product [Member]</t>
        </is>
      </c>
    </row>
    <row r="6">
      <c r="A6" s="3" t="inlineStr">
        <is>
          <t>Disaggregation of Revenue [Line Items]</t>
        </is>
      </c>
    </row>
    <row r="7">
      <c r="A7" s="4" t="inlineStr">
        <is>
          <t>Revenues</t>
        </is>
      </c>
      <c r="B7" s="5" t="n">
        <v>18</v>
      </c>
      <c r="C7" s="5" t="n">
        <v>104</v>
      </c>
      <c r="D7" s="5" t="n">
        <v>198</v>
      </c>
      <c r="E7" s="5" t="n">
        <v>197</v>
      </c>
    </row>
    <row r="8">
      <c r="A8" s="4" t="inlineStr">
        <is>
          <t>Service [Member]</t>
        </is>
      </c>
    </row>
    <row r="9">
      <c r="A9" s="3" t="inlineStr">
        <is>
          <t>Disaggregation of Revenue [Line Items]</t>
        </is>
      </c>
    </row>
    <row r="10">
      <c r="A10" s="4" t="inlineStr">
        <is>
          <t>Revenues</t>
        </is>
      </c>
      <c r="B10" s="6" t="n">
        <v>166</v>
      </c>
      <c r="C10" s="6" t="n">
        <v>536</v>
      </c>
      <c r="D10" s="6" t="n">
        <v>401</v>
      </c>
      <c r="E10" s="6" t="n">
        <v>8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UMMARY OF REVENUE EXPECTED TO BE RECOGNIZED IN FUTURE RELATED TO PERFORMANCE OBLIGATIONS (Details) $ in Thousands</t>
        </is>
      </c>
      <c r="B1" s="2" t="inlineStr">
        <is>
          <t>Jun. 30, 2020USD ($)</t>
        </is>
      </c>
    </row>
    <row r="2">
      <c r="A2" s="3" t="inlineStr">
        <is>
          <t>Disaggregation of Revenue [Line Items]</t>
        </is>
      </c>
    </row>
    <row r="3">
      <c r="A3" s="4" t="inlineStr">
        <is>
          <t>Revenue remaining performance obligations</t>
        </is>
      </c>
      <c r="B3" s="6" t="n">
        <v>3268</v>
      </c>
    </row>
    <row r="4">
      <c r="A4" s="4" t="inlineStr">
        <is>
          <t>Current Portion ToJune Thirty Two Thousand Twenty One [Member]</t>
        </is>
      </c>
    </row>
    <row r="5">
      <c r="A5" s="3" t="inlineStr">
        <is>
          <t>Disaggregation of Revenue [Line Items]</t>
        </is>
      </c>
    </row>
    <row r="6">
      <c r="A6" s="4" t="inlineStr">
        <is>
          <t>Revenue remaining performance obligations</t>
        </is>
      </c>
      <c r="B6" s="5" t="n">
        <v>742</v>
      </c>
    </row>
    <row r="7">
      <c r="A7" s="4" t="inlineStr">
        <is>
          <t>Remaining Portion There After [Member]</t>
        </is>
      </c>
    </row>
    <row r="8">
      <c r="A8" s="3" t="inlineStr">
        <is>
          <t>Disaggregation of Revenue [Line Items]</t>
        </is>
      </c>
    </row>
    <row r="9">
      <c r="A9" s="4" t="inlineStr">
        <is>
          <t>Revenue remaining performance obligations</t>
        </is>
      </c>
      <c r="B9" s="5" t="n">
        <v>2526</v>
      </c>
    </row>
    <row r="10">
      <c r="A10" s="4" t="inlineStr">
        <is>
          <t>Product [Member]</t>
        </is>
      </c>
    </row>
    <row r="11">
      <c r="A11" s="3" t="inlineStr">
        <is>
          <t>Disaggregation of Revenue [Line Items]</t>
        </is>
      </c>
    </row>
    <row r="12">
      <c r="A12" s="4" t="inlineStr">
        <is>
          <t>Revenue remaining performance obligations</t>
        </is>
      </c>
      <c r="B12" s="5" t="n">
        <v>469</v>
      </c>
    </row>
    <row r="13">
      <c r="A13" s="4" t="inlineStr">
        <is>
          <t>Product [Member] | Current Portion ToJune Thirty Two Thousand Twenty One [Member]</t>
        </is>
      </c>
    </row>
    <row r="14">
      <c r="A14" s="3" t="inlineStr">
        <is>
          <t>Disaggregation of Revenue [Line Items]</t>
        </is>
      </c>
    </row>
    <row r="15">
      <c r="A15" s="4" t="inlineStr">
        <is>
          <t>Revenue remaining performance obligations</t>
        </is>
      </c>
      <c r="B15" s="4" t="inlineStr">
        <is>
          <t xml:space="preserve"> </t>
        </is>
      </c>
    </row>
    <row r="16">
      <c r="A16" s="4" t="inlineStr">
        <is>
          <t>Product [Member] | Remaining Portion There After [Member]</t>
        </is>
      </c>
    </row>
    <row r="17">
      <c r="A17" s="3" t="inlineStr">
        <is>
          <t>Disaggregation of Revenue [Line Items]</t>
        </is>
      </c>
    </row>
    <row r="18">
      <c r="A18" s="4" t="inlineStr">
        <is>
          <t>Revenue remaining performance obligations</t>
        </is>
      </c>
      <c r="B18" s="5" t="n">
        <v>469</v>
      </c>
    </row>
    <row r="19">
      <c r="A19" s="4" t="inlineStr">
        <is>
          <t>Service [Member]</t>
        </is>
      </c>
    </row>
    <row r="20">
      <c r="A20" s="3" t="inlineStr">
        <is>
          <t>Disaggregation of Revenue [Line Items]</t>
        </is>
      </c>
    </row>
    <row r="21">
      <c r="A21" s="4" t="inlineStr">
        <is>
          <t>Revenue remaining performance obligations</t>
        </is>
      </c>
      <c r="B21" s="5" t="n">
        <v>2799</v>
      </c>
    </row>
    <row r="22">
      <c r="A22" s="4" t="inlineStr">
        <is>
          <t>Service [Member] | Current Portion ToJune Thirty Two Thousand Twenty One [Member]</t>
        </is>
      </c>
    </row>
    <row r="23">
      <c r="A23" s="3" t="inlineStr">
        <is>
          <t>Disaggregation of Revenue [Line Items]</t>
        </is>
      </c>
    </row>
    <row r="24">
      <c r="A24" s="4" t="inlineStr">
        <is>
          <t>Revenue remaining performance obligations</t>
        </is>
      </c>
      <c r="B24" s="5" t="n">
        <v>742</v>
      </c>
    </row>
    <row r="25">
      <c r="A25" s="4" t="inlineStr">
        <is>
          <t>Service [Member] | Remaining Portion There After [Member]</t>
        </is>
      </c>
    </row>
    <row r="26">
      <c r="A26" s="3" t="inlineStr">
        <is>
          <t>Disaggregation of Revenue [Line Items]</t>
        </is>
      </c>
    </row>
    <row r="27">
      <c r="A27" s="4" t="inlineStr">
        <is>
          <t>Revenue remaining performance obligations</t>
        </is>
      </c>
      <c r="B27" s="6" t="n">
        <v>20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CHANGES IN DEFERRED REVENUE (Details) - USD ($) $ in Thousands</t>
        </is>
      </c>
      <c r="B1" s="2" t="inlineStr">
        <is>
          <t>6 Months Ended</t>
        </is>
      </c>
    </row>
    <row r="2">
      <c r="B2" s="2" t="inlineStr">
        <is>
          <t>Jun. 30, 2020</t>
        </is>
      </c>
      <c r="C2" s="2" t="inlineStr">
        <is>
          <t>Dec. 31, 2019</t>
        </is>
      </c>
    </row>
    <row r="3">
      <c r="A3" s="3" t="inlineStr">
        <is>
          <t>Revenue from Contract with Customer [Abstract]</t>
        </is>
      </c>
    </row>
    <row r="4">
      <c r="A4" s="4" t="inlineStr">
        <is>
          <t>Balance at December 31, 2019</t>
        </is>
      </c>
      <c r="B4" s="6" t="n">
        <v>3791</v>
      </c>
    </row>
    <row r="5">
      <c r="A5" s="4" t="inlineStr">
        <is>
          <t>Amounts invoiced and revenue deferred</t>
        </is>
      </c>
      <c r="B5" s="5" t="n">
        <v>11</v>
      </c>
    </row>
    <row r="6">
      <c r="A6" s="4" t="inlineStr">
        <is>
          <t>Recognition of deferred revenue</t>
        </is>
      </c>
      <c r="B6" s="5" t="n">
        <v>-396</v>
      </c>
    </row>
    <row r="7">
      <c r="A7" s="4" t="inlineStr">
        <is>
          <t>Currency translation</t>
        </is>
      </c>
      <c r="B7" s="5" t="n">
        <v>-138</v>
      </c>
    </row>
    <row r="8">
      <c r="A8" s="4" t="inlineStr">
        <is>
          <t>Balance at March 31, 2020</t>
        </is>
      </c>
      <c r="B8" s="5" t="n">
        <v>3268</v>
      </c>
    </row>
    <row r="9">
      <c r="A9" s="4" t="inlineStr">
        <is>
          <t>Short Term</t>
        </is>
      </c>
      <c r="B9" s="5" t="n">
        <v>742</v>
      </c>
      <c r="C9" s="6" t="n">
        <v>882</v>
      </c>
    </row>
    <row r="10">
      <c r="A10" s="4" t="inlineStr">
        <is>
          <t>Long Term</t>
        </is>
      </c>
      <c r="B10" s="6" t="n">
        <v>2526</v>
      </c>
      <c r="C10" s="6" t="n">
        <v>29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S AND DEFERRED REVENUE (Details Narrative) - USD ($) $ in Thousands</t>
        </is>
      </c>
      <c r="B1" s="2" t="inlineStr">
        <is>
          <t>Dec. 04, 2018</t>
        </is>
      </c>
      <c r="C1" s="2" t="inlineStr">
        <is>
          <t>Jun. 30, 2020</t>
        </is>
      </c>
      <c r="D1" s="2" t="inlineStr">
        <is>
          <t>Dec. 31, 2019</t>
        </is>
      </c>
    </row>
    <row r="2">
      <c r="A2" s="3" t="inlineStr">
        <is>
          <t>Disaggregation of Revenue [Line Items]</t>
        </is>
      </c>
    </row>
    <row r="3">
      <c r="A3" s="4" t="inlineStr">
        <is>
          <t>Remaining performance obligation, deemed to be initial transaction price</t>
        </is>
      </c>
      <c r="C3" s="6" t="n">
        <v>3268</v>
      </c>
    </row>
    <row r="4">
      <c r="A4" s="4" t="inlineStr">
        <is>
          <t>Additional potential regulatory and sales milestone payments</t>
        </is>
      </c>
      <c r="B4" s="6" t="n">
        <v>117500</v>
      </c>
    </row>
    <row r="5">
      <c r="A5" s="4" t="inlineStr">
        <is>
          <t>Contract with Customer, Liability</t>
        </is>
      </c>
      <c r="C5" s="5" t="n">
        <v>3268</v>
      </c>
      <c r="D5" s="6" t="n">
        <v>3791</v>
      </c>
    </row>
    <row r="6">
      <c r="A6" s="4" t="inlineStr">
        <is>
          <t>License Agreement [Member] | Brii Bio [Member]</t>
        </is>
      </c>
    </row>
    <row r="7">
      <c r="A7" s="3" t="inlineStr">
        <is>
          <t>Disaggregation of Revenue [Line Items]</t>
        </is>
      </c>
    </row>
    <row r="8">
      <c r="A8" s="4" t="inlineStr">
        <is>
          <t>Non-refundable upfront payment</t>
        </is>
      </c>
      <c r="B8" s="6" t="n">
        <v>11000</v>
      </c>
    </row>
    <row r="9">
      <c r="A9" s="4" t="inlineStr">
        <is>
          <t>Stock issued for the agreement, shares</t>
        </is>
      </c>
      <c r="B9" s="5" t="n">
        <v>2295082</v>
      </c>
    </row>
    <row r="10">
      <c r="A10" s="4" t="inlineStr">
        <is>
          <t>Stock issued for the agreement</t>
        </is>
      </c>
      <c r="B10" s="6" t="n">
        <v>3600</v>
      </c>
    </row>
    <row r="11">
      <c r="A11" s="4" t="inlineStr">
        <is>
          <t>Remaining performance obligation, deemed to be initial transaction price</t>
        </is>
      </c>
      <c r="B11" s="5" t="n">
        <v>7400</v>
      </c>
    </row>
    <row r="12">
      <c r="A12" s="4" t="inlineStr">
        <is>
          <t>License Agreement [Member] | Brii Bio [Member] | R&amp;amp;D Services [Member]</t>
        </is>
      </c>
    </row>
    <row r="13">
      <c r="A13" s="3" t="inlineStr">
        <is>
          <t>Disaggregation of Revenue [Line Items]</t>
        </is>
      </c>
    </row>
    <row r="14">
      <c r="A14" s="4" t="inlineStr">
        <is>
          <t>Remaining performance obligation, deemed to be initial transaction price</t>
        </is>
      </c>
      <c r="B14" s="5" t="n">
        <v>4800</v>
      </c>
    </row>
    <row r="15">
      <c r="A15" s="4" t="inlineStr">
        <is>
          <t>License Agreement [Member] | Brii Bio [Member] | VBI-2601 [Member]</t>
        </is>
      </c>
    </row>
    <row r="16">
      <c r="A16" s="3" t="inlineStr">
        <is>
          <t>Disaggregation of Revenue [Line Items]</t>
        </is>
      </c>
    </row>
    <row r="17">
      <c r="A17" s="4" t="inlineStr">
        <is>
          <t>Remaining performance obligation, deemed to be initial transaction price</t>
        </is>
      </c>
      <c r="B17" s="6" t="n">
        <v>2600</v>
      </c>
    </row>
    <row r="18">
      <c r="A18" s="4" t="inlineStr">
        <is>
          <t>Collaboration and License Agreement [Member]</t>
        </is>
      </c>
    </row>
    <row r="19">
      <c r="A19" s="3" t="inlineStr">
        <is>
          <t>Disaggregation of Revenue [Line Items]</t>
        </is>
      </c>
    </row>
    <row r="20">
      <c r="A20" s="4" t="inlineStr">
        <is>
          <t>Unsatisfied amount of research and development services</t>
        </is>
      </c>
      <c r="C20" s="5" t="n">
        <v>2600</v>
      </c>
    </row>
    <row r="21">
      <c r="A21" s="4" t="inlineStr">
        <is>
          <t>Contract with Customer, Liability</t>
        </is>
      </c>
      <c r="C21" s="6" t="n">
        <v>3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ON ARRANGEMENT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llaborative Arrangement and Arrangement Other than Collaborative [Line Items]</t>
        </is>
      </c>
    </row>
    <row r="4">
      <c r="A4" s="4" t="inlineStr">
        <is>
          <t>Research and development expenses</t>
        </is>
      </c>
      <c r="B4" s="6" t="n">
        <v>2365</v>
      </c>
      <c r="C4" s="6" t="n">
        <v>7361</v>
      </c>
      <c r="D4" s="6" t="n">
        <v>5558</v>
      </c>
      <c r="E4" s="6" t="n">
        <v>16588</v>
      </c>
    </row>
    <row r="5">
      <c r="A5" s="4" t="inlineStr">
        <is>
          <t>Collaboration Agreement [Member]</t>
        </is>
      </c>
    </row>
    <row r="6">
      <c r="A6" s="3" t="inlineStr">
        <is>
          <t>Collaborative Arrangement and Arrangement Other than Collaborative [Line Items]</t>
        </is>
      </c>
    </row>
    <row r="7">
      <c r="A7" s="4" t="inlineStr">
        <is>
          <t>Research and development expenses</t>
        </is>
      </c>
      <c r="D7" s="5" t="n">
        <v>264</v>
      </c>
    </row>
    <row r="8">
      <c r="A8" s="4" t="inlineStr">
        <is>
          <t>Collaboration Agreement [Member] | Glaxo Smith Kline Biologicals S A [Member]</t>
        </is>
      </c>
    </row>
    <row r="9">
      <c r="A9" s="3" t="inlineStr">
        <is>
          <t>Collaborative Arrangement and Arrangement Other than Collaborative [Line Items]</t>
        </is>
      </c>
    </row>
    <row r="10">
      <c r="A10" s="4" t="inlineStr">
        <is>
          <t>Research and development expenses</t>
        </is>
      </c>
      <c r="D10" s="6" t="n">
        <v>3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Statutory income tax rate</t>
        </is>
      </c>
      <c r="D4" s="4" t="inlineStr">
        <is>
          <t>26.50%</t>
        </is>
      </c>
    </row>
    <row r="5">
      <c r="A5" s="4" t="inlineStr">
        <is>
          <t>Federal income tax rate</t>
        </is>
      </c>
      <c r="B5" s="4" t="inlineStr">
        <is>
          <t>0.00%</t>
        </is>
      </c>
      <c r="C5" s="4" t="inlineStr">
        <is>
          <t>0.00%</t>
        </is>
      </c>
      <c r="D5" s="4" t="inlineStr">
        <is>
          <t>0.00%</t>
        </is>
      </c>
      <c r="E5" s="4" t="inlineStr">
        <is>
          <t>0.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SCHEDULE OF LEASE COST AND OTHER INFORMATION (Details) $ in Thousands</t>
        </is>
      </c>
      <c r="B1" s="2" t="inlineStr">
        <is>
          <t>3 Months Ended</t>
        </is>
      </c>
      <c r="C1" s="2" t="inlineStr">
        <is>
          <t>6 Months Ended</t>
        </is>
      </c>
    </row>
    <row r="2">
      <c r="B2" s="2" t="inlineStr">
        <is>
          <t>Jun. 30, 2020USD ($)</t>
        </is>
      </c>
      <c r="C2" s="2" t="inlineStr">
        <is>
          <t>Jun. 30, 2020USD ($)</t>
        </is>
      </c>
    </row>
    <row r="3">
      <c r="A3" s="3" t="inlineStr">
        <is>
          <t>Commitments and Contingencies Disclosure [Abstract]</t>
        </is>
      </c>
    </row>
    <row r="4">
      <c r="A4" s="4" t="inlineStr">
        <is>
          <t>Operating lease costs</t>
        </is>
      </c>
      <c r="B4" s="6" t="n">
        <v>294</v>
      </c>
      <c r="C4" s="6" t="n">
        <v>581</v>
      </c>
    </row>
    <row r="5">
      <c r="A5" s="4" t="inlineStr">
        <is>
          <t>Operating Lease, Weighted Average Remaining Lease Term</t>
        </is>
      </c>
      <c r="B5" s="4" t="inlineStr">
        <is>
          <t>2 years 2 months 4 days</t>
        </is>
      </c>
      <c r="C5" s="4" t="inlineStr">
        <is>
          <t>2 years 2 months 4 days</t>
        </is>
      </c>
    </row>
    <row r="6">
      <c r="A6" s="4" t="inlineStr">
        <is>
          <t>Weighted average discount rate</t>
        </is>
      </c>
      <c r="B6" s="4" t="inlineStr">
        <is>
          <t>12.00%</t>
        </is>
      </c>
      <c r="C6" s="4" t="inlineStr">
        <is>
          <t>12.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UTURE UNDISCOUNTED CASH PAYMENTS RECONCILED TO LEASE LIABILITIES (Details) - USD ($) $ in Thousands</t>
        </is>
      </c>
      <c r="B1" s="2" t="inlineStr">
        <is>
          <t>Jun. 30, 2020</t>
        </is>
      </c>
      <c r="C1" s="2" t="inlineStr">
        <is>
          <t>Dec. 31, 2019</t>
        </is>
      </c>
    </row>
    <row r="2">
      <c r="A2" s="3" t="inlineStr">
        <is>
          <t>Commitments and Contingencies Disclosure [Abstract]</t>
        </is>
      </c>
    </row>
    <row r="3">
      <c r="A3" s="4" t="inlineStr">
        <is>
          <t>Remaining 2020</t>
        </is>
      </c>
      <c r="B3" s="6" t="n">
        <v>493</v>
      </c>
    </row>
    <row r="4">
      <c r="A4" s="4" t="inlineStr">
        <is>
          <t>2021</t>
        </is>
      </c>
      <c r="B4" s="5" t="n">
        <v>994</v>
      </c>
    </row>
    <row r="5">
      <c r="A5" s="4" t="inlineStr">
        <is>
          <t>2022</t>
        </is>
      </c>
      <c r="B5" s="5" t="n">
        <v>470</v>
      </c>
    </row>
    <row r="6">
      <c r="A6" s="4" t="inlineStr">
        <is>
          <t>2023</t>
        </is>
      </c>
      <c r="B6" s="5" t="n">
        <v>104</v>
      </c>
    </row>
    <row r="7">
      <c r="A7" s="4" t="inlineStr">
        <is>
          <t>Total</t>
        </is>
      </c>
      <c r="B7" s="5" t="n">
        <v>2061</v>
      </c>
    </row>
    <row r="8">
      <c r="A8" s="4" t="inlineStr">
        <is>
          <t>Effect of discounting</t>
        </is>
      </c>
      <c r="B8" s="5" t="n">
        <v>-232</v>
      </c>
    </row>
    <row r="9">
      <c r="A9" s="4" t="inlineStr">
        <is>
          <t>Total lease liability</t>
        </is>
      </c>
      <c r="B9" s="5" t="n">
        <v>1829</v>
      </c>
    </row>
    <row r="10">
      <c r="A10" s="4" t="inlineStr">
        <is>
          <t>Less: current portion</t>
        </is>
      </c>
      <c r="B10" s="5" t="n">
        <v>-832</v>
      </c>
      <c r="C10" s="6" t="n">
        <v>-642</v>
      </c>
    </row>
    <row r="11">
      <c r="A11" s="4" t="inlineStr">
        <is>
          <t>Long term lease liability</t>
        </is>
      </c>
      <c r="B11" s="6" t="n">
        <v>997</v>
      </c>
      <c r="C11" s="6" t="n">
        <v>8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6" customWidth="1" min="1" max="1"/>
    <col width="80" customWidth="1" min="2" max="2"/>
    <col width="80" customWidth="1" min="3" max="3"/>
    <col width="28" customWidth="1" min="4" max="4"/>
    <col width="28" customWidth="1" min="5" max="5"/>
    <col width="80" customWidth="1" min="6" max="6"/>
    <col width="21" customWidth="1" min="7" max="7"/>
  </cols>
  <sheetData>
    <row r="1">
      <c r="A1" s="1" t="inlineStr">
        <is>
          <t>COMMITMENTS AND CONTINGENCIES (Details Narrative) $ in Thousands</t>
        </is>
      </c>
      <c r="B1" s="2" t="inlineStr">
        <is>
          <t>Apr. 30, 2020USD ($)</t>
        </is>
      </c>
      <c r="C1" s="2" t="inlineStr">
        <is>
          <t>Sep. 05, 2019</t>
        </is>
      </c>
      <c r="D1" s="2" t="inlineStr">
        <is>
          <t>Sep. 13, 2018USD ($)integer</t>
        </is>
      </c>
      <c r="E1" s="2" t="inlineStr">
        <is>
          <t>Sep. 13, 2018ILS (₪)integer</t>
        </is>
      </c>
      <c r="F1" s="2" t="inlineStr">
        <is>
          <t>Jun. 30, 2020USD ($)</t>
        </is>
      </c>
      <c r="G1" s="2" t="inlineStr">
        <is>
          <t>Dec. 31, 2019USD ($)</t>
        </is>
      </c>
    </row>
    <row r="2">
      <c r="A2" s="3" t="inlineStr">
        <is>
          <t>Product Liability Contingency [Line Items]</t>
        </is>
      </c>
    </row>
    <row r="3">
      <c r="A3" s="4" t="inlineStr">
        <is>
          <t>Lease expires date</t>
        </is>
      </c>
      <c r="C3" s="4" t="inlineStr">
        <is>
          <t>Dec. 31,
		2022</t>
        </is>
      </c>
    </row>
    <row r="4">
      <c r="A4" s="4" t="inlineStr">
        <is>
          <t>Operating lease option to extend</t>
        </is>
      </c>
      <c r="C4" s="4" t="inlineStr">
        <is>
          <t>the term of the lease was extended until December 31, 2022, with an option to extend the lease for one additional period of three
years.</t>
        </is>
      </c>
    </row>
    <row r="5">
      <c r="A5" s="4" t="inlineStr">
        <is>
          <t>Operating Lease, Expense</t>
        </is>
      </c>
      <c r="B5" s="6" t="n">
        <v>25</v>
      </c>
    </row>
    <row r="6">
      <c r="A6" s="4" t="inlineStr">
        <is>
          <t>Operating Lease, Right-of-Use Asset</t>
        </is>
      </c>
      <c r="F6" s="6" t="n">
        <v>1828</v>
      </c>
      <c r="G6" s="6" t="n">
        <v>1459</v>
      </c>
    </row>
    <row r="7">
      <c r="A7" s="4" t="inlineStr">
        <is>
          <t>Office Facility Lease Agreement [Member] | UNITED STATES</t>
        </is>
      </c>
    </row>
    <row r="8">
      <c r="A8" s="3" t="inlineStr">
        <is>
          <t>Product Liability Contingency [Line Items]</t>
        </is>
      </c>
    </row>
    <row r="9">
      <c r="A9" s="4" t="inlineStr">
        <is>
          <t>Lease expires date</t>
        </is>
      </c>
      <c r="F9" s="4" t="inlineStr">
        <is>
          <t>Apr. 30,
		2023</t>
        </is>
      </c>
    </row>
    <row r="10">
      <c r="A10" s="4" t="inlineStr">
        <is>
          <t>Office Facility Lease Agreement [Member] | Massachusetts [Member]</t>
        </is>
      </c>
    </row>
    <row r="11">
      <c r="A11" s="3" t="inlineStr">
        <is>
          <t>Product Liability Contingency [Line Items]</t>
        </is>
      </c>
    </row>
    <row r="12">
      <c r="A12" s="4" t="inlineStr">
        <is>
          <t>Lease expires date</t>
        </is>
      </c>
      <c r="B12" s="4" t="inlineStr">
        <is>
          <t>Apr. 30,
		2023</t>
        </is>
      </c>
    </row>
    <row r="13">
      <c r="A13" s="4" t="inlineStr">
        <is>
          <t>Operating lease option to extend</t>
        </is>
      </c>
      <c r="B13" s="4" t="inlineStr">
        <is>
          <t>Company
entered into the seventh amendment to the lease agreement for the office facilities in Cambridge, Massachusetts, which extends
the lease for a term of three years</t>
        </is>
      </c>
    </row>
    <row r="14">
      <c r="A14" s="4" t="inlineStr">
        <is>
          <t>Percentage of annual increase for base rent</t>
        </is>
      </c>
      <c r="B14" s="4" t="inlineStr">
        <is>
          <t>3.00%</t>
        </is>
      </c>
    </row>
    <row r="15">
      <c r="A15" s="4" t="inlineStr">
        <is>
          <t>Operating Lease, Right-of-Use Asset</t>
        </is>
      </c>
      <c r="B15" s="6" t="n">
        <v>769</v>
      </c>
    </row>
    <row r="16">
      <c r="A16" s="4" t="inlineStr">
        <is>
          <t>Manufacturing Facility Lease Agreement [Member] | UNITED STATES</t>
        </is>
      </c>
    </row>
    <row r="17">
      <c r="A17" s="3" t="inlineStr">
        <is>
          <t>Product Liability Contingency [Line Items]</t>
        </is>
      </c>
    </row>
    <row r="18">
      <c r="A18" s="4" t="inlineStr">
        <is>
          <t>Lease expires date</t>
        </is>
      </c>
      <c r="F18" s="4" t="inlineStr">
        <is>
          <t>Jan. 31,
		2022</t>
        </is>
      </c>
    </row>
    <row r="19">
      <c r="A19" s="4" t="inlineStr">
        <is>
          <t>Operating lease option to extend</t>
        </is>
      </c>
      <c r="F19" s="4" t="inlineStr">
        <is>
          <t>Our manufacturing facility lease agreement expires on January 31, 2022, which includes one five-year option to extend until January
31, 2027.</t>
        </is>
      </c>
    </row>
    <row r="20">
      <c r="A20" s="4" t="inlineStr">
        <is>
          <t>Lease Agreement [Member]</t>
        </is>
      </c>
    </row>
    <row r="21">
      <c r="A21" s="3" t="inlineStr">
        <is>
          <t>Product Liability Contingency [Line Items]</t>
        </is>
      </c>
    </row>
    <row r="22">
      <c r="A22" s="4" t="inlineStr">
        <is>
          <t>Lease expires date</t>
        </is>
      </c>
      <c r="F22" s="4" t="inlineStr">
        <is>
          <t>Dec. 31,
		2019</t>
        </is>
      </c>
    </row>
    <row r="23">
      <c r="A23" s="4" t="inlineStr">
        <is>
          <t>Operating lease option to extend</t>
        </is>
      </c>
      <c r="F23" s="4" t="inlineStr">
        <is>
          <t>The lease agreement for our research facility in Canada, which comprises of office and laboratory space, had an initial
term ending on December 31, 2019 with the option to extend the term for two periods of three years.</t>
        </is>
      </c>
    </row>
    <row r="24">
      <c r="A24" s="4" t="inlineStr">
        <is>
          <t>Sci B Vac [Member]</t>
        </is>
      </c>
    </row>
    <row r="25">
      <c r="A25" s="3" t="inlineStr">
        <is>
          <t>Product Liability Contingency [Line Items]</t>
        </is>
      </c>
    </row>
    <row r="26">
      <c r="A26" s="4" t="inlineStr">
        <is>
          <t>Number of children vaccinated | integer</t>
        </is>
      </c>
      <c r="D26" s="5" t="n">
        <v>428000</v>
      </c>
      <c r="E26" s="5" t="n">
        <v>428000</v>
      </c>
    </row>
    <row r="27">
      <c r="A27" s="4" t="inlineStr">
        <is>
          <t>Seeking damages</t>
        </is>
      </c>
      <c r="D27" s="6" t="n">
        <v>542268</v>
      </c>
    </row>
    <row r="28">
      <c r="A28" s="4" t="inlineStr">
        <is>
          <t>Sci B Vac [Member] | N I S Curreny [Member]</t>
        </is>
      </c>
    </row>
    <row r="29">
      <c r="A29" s="3" t="inlineStr">
        <is>
          <t>Product Liability Contingency [Line Items]</t>
        </is>
      </c>
    </row>
    <row r="30">
      <c r="A30" s="4" t="inlineStr">
        <is>
          <t>Seeking damages | ₪</t>
        </is>
      </c>
      <c r="E30" s="9" t="n">
        <v>1879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FROM EXTERNAL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Revenue</t>
        </is>
      </c>
      <c r="B4" s="6" t="n">
        <v>184</v>
      </c>
      <c r="C4" s="6" t="n">
        <v>640</v>
      </c>
      <c r="D4" s="6" t="n">
        <v>599</v>
      </c>
      <c r="E4" s="6" t="n">
        <v>1000</v>
      </c>
    </row>
    <row r="5">
      <c r="A5" s="4" t="inlineStr">
        <is>
          <t>ISRAEL</t>
        </is>
      </c>
    </row>
    <row r="6">
      <c r="A6" s="3" t="inlineStr">
        <is>
          <t>Revenues from External Customers and Long-Lived Assets [Line Items]</t>
        </is>
      </c>
    </row>
    <row r="7">
      <c r="A7" s="4" t="inlineStr">
        <is>
          <t>Revenue</t>
        </is>
      </c>
      <c r="B7" s="5" t="n">
        <v>19</v>
      </c>
      <c r="C7" s="5" t="n">
        <v>54</v>
      </c>
      <c r="D7" s="5" t="n">
        <v>150</v>
      </c>
      <c r="E7" s="5" t="n">
        <v>153</v>
      </c>
    </row>
    <row r="8">
      <c r="A8" s="4" t="inlineStr">
        <is>
          <t>CHINA</t>
        </is>
      </c>
    </row>
    <row r="9">
      <c r="A9" s="3" t="inlineStr">
        <is>
          <t>Revenues from External Customers and Long-Lived Assets [Line Items]</t>
        </is>
      </c>
    </row>
    <row r="10">
      <c r="A10" s="4" t="inlineStr">
        <is>
          <t>Revenue</t>
        </is>
      </c>
      <c r="B10" s="5" t="n">
        <v>165</v>
      </c>
      <c r="C10" s="5" t="n">
        <v>517</v>
      </c>
      <c r="D10" s="5" t="n">
        <v>396</v>
      </c>
      <c r="E10" s="5" t="n">
        <v>778</v>
      </c>
    </row>
    <row r="11">
      <c r="A11" s="4" t="inlineStr">
        <is>
          <t>Europe [Member]</t>
        </is>
      </c>
    </row>
    <row r="12">
      <c r="A12" s="3" t="inlineStr">
        <is>
          <t>Revenues from External Customers and Long-Lived Assets [Line Items]</t>
        </is>
      </c>
    </row>
    <row r="13">
      <c r="A13" s="4" t="inlineStr">
        <is>
          <t>Revenue</t>
        </is>
      </c>
      <c r="B13" s="4" t="inlineStr">
        <is>
          <t xml:space="preserve"> </t>
        </is>
      </c>
      <c r="C13" s="6" t="n">
        <v>69</v>
      </c>
      <c r="D13" s="6" t="n">
        <v>53</v>
      </c>
      <c r="E13" s="6" t="n">
        <v>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7871</v>
      </c>
      <c r="C4" s="6" t="n">
        <v>-27776</v>
      </c>
    </row>
    <row r="5">
      <c r="A5" s="3" t="inlineStr">
        <is>
          <t>Adjustments to reconcile net loss to cash and cash equivalents used in operating activities:</t>
        </is>
      </c>
    </row>
    <row r="6">
      <c r="A6" s="4" t="inlineStr">
        <is>
          <t>Depreciation and amortization</t>
        </is>
      </c>
      <c r="B6" s="5" t="n">
        <v>803</v>
      </c>
      <c r="C6" s="5" t="n">
        <v>386</v>
      </c>
    </row>
    <row r="7">
      <c r="A7" s="4" t="inlineStr">
        <is>
          <t>Stock-based compensation</t>
        </is>
      </c>
      <c r="B7" s="5" t="n">
        <v>2261</v>
      </c>
      <c r="C7" s="5" t="n">
        <v>2244</v>
      </c>
    </row>
    <row r="8">
      <c r="A8" s="4" t="inlineStr">
        <is>
          <t>Amortization of debt discount</t>
        </is>
      </c>
      <c r="B8" s="5" t="n">
        <v>634</v>
      </c>
      <c r="C8" s="5" t="n">
        <v>508</v>
      </c>
    </row>
    <row r="9">
      <c r="A9" s="4" t="inlineStr">
        <is>
          <t>Interest accrued on short-term investments</t>
        </is>
      </c>
      <c r="B9" s="5" t="n">
        <v>-38</v>
      </c>
      <c r="C9" s="4" t="inlineStr">
        <is>
          <t xml:space="preserve"> </t>
        </is>
      </c>
    </row>
    <row r="10">
      <c r="A10" s="3" t="inlineStr">
        <is>
          <t>Net change in operating working capital items:</t>
        </is>
      </c>
    </row>
    <row r="11">
      <c r="A11" s="4" t="inlineStr">
        <is>
          <t>Change in accounts receivable</t>
        </is>
      </c>
      <c r="B11" s="5" t="n">
        <v>177</v>
      </c>
      <c r="C11" s="5" t="n">
        <v>5</v>
      </c>
    </row>
    <row r="12">
      <c r="A12" s="4" t="inlineStr">
        <is>
          <t>Change in inventory</t>
        </is>
      </c>
      <c r="B12" s="5" t="n">
        <v>-253</v>
      </c>
      <c r="C12" s="5" t="n">
        <v>-237</v>
      </c>
    </row>
    <row r="13">
      <c r="A13" s="4" t="inlineStr">
        <is>
          <t>Change in prepaid expenses</t>
        </is>
      </c>
      <c r="B13" s="5" t="n">
        <v>-24</v>
      </c>
      <c r="C13" s="5" t="n">
        <v>320</v>
      </c>
    </row>
    <row r="14">
      <c r="A14" s="4" t="inlineStr">
        <is>
          <t>Change in other current assets</t>
        </is>
      </c>
      <c r="B14" s="5" t="n">
        <v>-25</v>
      </c>
      <c r="C14" s="5" t="n">
        <v>-35</v>
      </c>
    </row>
    <row r="15">
      <c r="A15" s="4" t="inlineStr">
        <is>
          <t>Change in other long-term assets</t>
        </is>
      </c>
      <c r="B15" s="5" t="n">
        <v>-6</v>
      </c>
      <c r="C15" s="5" t="n">
        <v>-1</v>
      </c>
    </row>
    <row r="16">
      <c r="A16" s="4" t="inlineStr">
        <is>
          <t>Change in operating right of use assets</t>
        </is>
      </c>
      <c r="B16" s="5" t="n">
        <v>471</v>
      </c>
      <c r="C16" s="5" t="n">
        <v>504</v>
      </c>
    </row>
    <row r="17">
      <c r="A17" s="4" t="inlineStr">
        <is>
          <t>Change in accounts payable</t>
        </is>
      </c>
      <c r="B17" s="5" t="n">
        <v>1193</v>
      </c>
      <c r="C17" s="5" t="n">
        <v>-3432</v>
      </c>
    </row>
    <row r="18">
      <c r="A18" s="4" t="inlineStr">
        <is>
          <t>Change in deferred revenues</t>
        </is>
      </c>
      <c r="B18" s="5" t="n">
        <v>-382</v>
      </c>
      <c r="C18" s="5" t="n">
        <v>-817</v>
      </c>
    </row>
    <row r="19">
      <c r="A19" s="4" t="inlineStr">
        <is>
          <t>Change in other current liabilities</t>
        </is>
      </c>
      <c r="B19" s="5" t="n">
        <v>-1927</v>
      </c>
      <c r="C19" s="5" t="n">
        <v>2531</v>
      </c>
    </row>
    <row r="20">
      <c r="A20" s="4" t="inlineStr">
        <is>
          <t>Payments made on operating lease liabilities</t>
        </is>
      </c>
      <c r="B20" s="5" t="n">
        <v>-468</v>
      </c>
      <c r="C20" s="5" t="n">
        <v>-504</v>
      </c>
    </row>
    <row r="21">
      <c r="A21" s="4" t="inlineStr">
        <is>
          <t>Net cash flows used in operating activities</t>
        </is>
      </c>
      <c r="B21" s="5" t="n">
        <v>-15455</v>
      </c>
      <c r="C21" s="5" t="n">
        <v>-26304</v>
      </c>
    </row>
    <row r="22">
      <c r="A22" s="3" t="inlineStr">
        <is>
          <t>INVESTING ACTIVITIES</t>
        </is>
      </c>
    </row>
    <row r="23">
      <c r="A23" s="4" t="inlineStr">
        <is>
          <t>Purchase of short-term investments</t>
        </is>
      </c>
      <c r="B23" s="5" t="n">
        <v>-25000</v>
      </c>
      <c r="C23" s="4" t="inlineStr">
        <is>
          <t xml:space="preserve"> </t>
        </is>
      </c>
    </row>
    <row r="24">
      <c r="A24" s="4" t="inlineStr">
        <is>
          <t>Purchase of property and equipment</t>
        </is>
      </c>
      <c r="B24" s="5" t="n">
        <v>-268</v>
      </c>
      <c r="C24" s="5" t="n">
        <v>-2901</v>
      </c>
    </row>
    <row r="25">
      <c r="A25" s="4" t="inlineStr">
        <is>
          <t>Net cash flows used in investing activities</t>
        </is>
      </c>
      <c r="B25" s="5" t="n">
        <v>-25268</v>
      </c>
      <c r="C25" s="5" t="n">
        <v>-2901</v>
      </c>
    </row>
    <row r="26">
      <c r="A26" s="3" t="inlineStr">
        <is>
          <t>FINANCING ACTIVITIES</t>
        </is>
      </c>
    </row>
    <row r="27">
      <c r="A27" s="4" t="inlineStr">
        <is>
          <t>Proceeds from issuance of common shares for cash</t>
        </is>
      </c>
      <c r="B27" s="5" t="n">
        <v>57500</v>
      </c>
      <c r="C27" s="4" t="inlineStr">
        <is>
          <t xml:space="preserve"> </t>
        </is>
      </c>
    </row>
    <row r="28">
      <c r="A28" s="4" t="inlineStr">
        <is>
          <t>Share issuance costs</t>
        </is>
      </c>
      <c r="B28" s="5" t="n">
        <v>-3606</v>
      </c>
      <c r="C28" s="4" t="inlineStr">
        <is>
          <t xml:space="preserve"> </t>
        </is>
      </c>
    </row>
    <row r="29">
      <c r="A29" s="4" t="inlineStr">
        <is>
          <t>Proceeds from debt financing</t>
        </is>
      </c>
      <c r="B29" s="5" t="n">
        <v>20000</v>
      </c>
      <c r="C29" s="4" t="inlineStr">
        <is>
          <t xml:space="preserve"> </t>
        </is>
      </c>
    </row>
    <row r="30">
      <c r="A30" s="4" t="inlineStr">
        <is>
          <t>Debt issuance costs</t>
        </is>
      </c>
      <c r="B30" s="5" t="n">
        <v>-1021</v>
      </c>
      <c r="C30" s="4" t="inlineStr">
        <is>
          <t xml:space="preserve"> </t>
        </is>
      </c>
    </row>
    <row r="31">
      <c r="A31" s="4" t="inlineStr">
        <is>
          <t>Repayment of long-term debt</t>
        </is>
      </c>
      <c r="B31" s="5" t="n">
        <v>-15300</v>
      </c>
      <c r="C31" s="4" t="inlineStr">
        <is>
          <t xml:space="preserve"> </t>
        </is>
      </c>
    </row>
    <row r="32">
      <c r="A32" s="4" t="inlineStr">
        <is>
          <t>Net cash flows provided by financing activities</t>
        </is>
      </c>
      <c r="B32" s="5" t="n">
        <v>57573</v>
      </c>
      <c r="C32" s="4" t="inlineStr">
        <is>
          <t xml:space="preserve"> </t>
        </is>
      </c>
    </row>
    <row r="33">
      <c r="A33" s="4" t="inlineStr">
        <is>
          <t>Effect of exchange rates on cash and cash equivalents</t>
        </is>
      </c>
      <c r="B33" s="5" t="n">
        <v>-29</v>
      </c>
      <c r="C33" s="5" t="n">
        <v>10</v>
      </c>
    </row>
    <row r="34">
      <c r="A34" s="4" t="inlineStr">
        <is>
          <t>CHANGE IN CASH AND CASH EQUIVALENTS FOR THE PERIOD</t>
        </is>
      </c>
      <c r="B34" s="5" t="n">
        <v>16821</v>
      </c>
      <c r="C34" s="5" t="n">
        <v>-29195</v>
      </c>
    </row>
    <row r="35">
      <c r="A35" s="4" t="inlineStr">
        <is>
          <t>CASH AND CASH EQUIVALENTS, BEGINNING OF PERIOD</t>
        </is>
      </c>
      <c r="B35" s="5" t="n">
        <v>44213</v>
      </c>
      <c r="C35" s="5" t="n">
        <v>59270</v>
      </c>
    </row>
    <row r="36">
      <c r="A36" s="4" t="inlineStr">
        <is>
          <t>CASH AND CASH EQUIVALENTS, END OF PERIOD</t>
        </is>
      </c>
      <c r="B36" s="5" t="n">
        <v>61034</v>
      </c>
      <c r="C36" s="5" t="n">
        <v>30075</v>
      </c>
    </row>
    <row r="37">
      <c r="A37" s="3" t="inlineStr">
        <is>
          <t>Supplementary information:</t>
        </is>
      </c>
    </row>
    <row r="38">
      <c r="A38" s="4" t="inlineStr">
        <is>
          <t>Interest paid – related party</t>
        </is>
      </c>
      <c r="B38" s="5" t="n">
        <v>724</v>
      </c>
      <c r="C38" s="5" t="n">
        <v>1030</v>
      </c>
    </row>
    <row r="39">
      <c r="A39" s="3" t="inlineStr">
        <is>
          <t>Non-cash investing and financing activities:</t>
        </is>
      </c>
    </row>
    <row r="40">
      <c r="A40" s="4" t="inlineStr">
        <is>
          <t>Warrant modification in connection with debt amendment</t>
        </is>
      </c>
      <c r="B40" s="4" t="inlineStr">
        <is>
          <t xml:space="preserve"> </t>
        </is>
      </c>
      <c r="C40" s="5" t="n">
        <v>179</v>
      </c>
    </row>
    <row r="41">
      <c r="A41" s="4" t="inlineStr">
        <is>
          <t>Warrants issued in connection with financing activities</t>
        </is>
      </c>
      <c r="B41" s="5" t="n">
        <v>1634</v>
      </c>
      <c r="C41" s="4" t="inlineStr">
        <is>
          <t xml:space="preserve"> </t>
        </is>
      </c>
    </row>
    <row r="42">
      <c r="A42" s="4" t="inlineStr">
        <is>
          <t>K2 conversion feature in connection with financing activities</t>
        </is>
      </c>
      <c r="B42" s="5" t="n">
        <v>2577</v>
      </c>
      <c r="C42" s="4" t="inlineStr">
        <is>
          <t xml:space="preserve"> </t>
        </is>
      </c>
    </row>
    <row r="43">
      <c r="A43" s="4" t="inlineStr">
        <is>
          <t>Capital expenditures included in accounts payable and other current liabilities</t>
        </is>
      </c>
      <c r="B43" s="6" t="n">
        <v>64</v>
      </c>
      <c r="C43" s="6" t="n">
        <v>4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INFORMATION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Revenue</t>
        </is>
      </c>
      <c r="B4" s="6" t="n">
        <v>184</v>
      </c>
      <c r="C4" s="6" t="n">
        <v>640</v>
      </c>
      <c r="D4" s="6" t="n">
        <v>599</v>
      </c>
      <c r="E4" s="6" t="n">
        <v>1000</v>
      </c>
    </row>
    <row r="5">
      <c r="A5" s="4" t="inlineStr">
        <is>
          <t>CANADA</t>
        </is>
      </c>
    </row>
    <row r="6">
      <c r="A6" s="3" t="inlineStr">
        <is>
          <t>Revenues from External Customers and Long-Lived Assets [Line Items]</t>
        </is>
      </c>
    </row>
    <row r="7">
      <c r="A7" s="4" t="inlineStr">
        <is>
          <t>Revenue</t>
        </is>
      </c>
      <c r="B7" s="6" t="n">
        <v>0</v>
      </c>
      <c r="C7" s="6" t="n">
        <v>0</v>
      </c>
      <c r="D7" s="6" t="n">
        <v>0</v>
      </c>
      <c r="E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UBSEQUENT EVENTS (Details Narrative) - USD ($) $ / shares in Units, $ in Thousands</t>
        </is>
      </c>
      <c r="B1" s="2" t="inlineStr">
        <is>
          <t>Jul. 21, 2020</t>
        </is>
      </c>
      <c r="C1" s="2" t="inlineStr">
        <is>
          <t>Jul. 31, 2020</t>
        </is>
      </c>
    </row>
    <row r="2">
      <c r="A2" s="3" t="inlineStr">
        <is>
          <t>Subsequent Event [Line Items]</t>
        </is>
      </c>
    </row>
    <row r="3">
      <c r="A3" s="4" t="inlineStr">
        <is>
          <t>Share-based Compensation Arrangement by Share-based Payment Award, Expiration Date</t>
        </is>
      </c>
      <c r="C3" s="4" t="inlineStr">
        <is>
          <t>Jul. 1,
		2030</t>
        </is>
      </c>
    </row>
    <row r="4">
      <c r="A4" s="4" t="inlineStr">
        <is>
          <t>Subsequent Event [Member]</t>
        </is>
      </c>
    </row>
    <row r="5">
      <c r="A5" s="3" t="inlineStr">
        <is>
          <t>Subsequent Event [Line Items]</t>
        </is>
      </c>
    </row>
    <row r="6">
      <c r="A6" s="4" t="inlineStr">
        <is>
          <t>Stock issued upon exercise of warrants, shares</t>
        </is>
      </c>
      <c r="B6" s="5" t="n">
        <v>550000</v>
      </c>
    </row>
    <row r="7">
      <c r="A7" s="4" t="inlineStr">
        <is>
          <t>Warrant exercise price</t>
        </is>
      </c>
      <c r="B7" s="7" t="n">
        <v>3.34</v>
      </c>
    </row>
    <row r="8">
      <c r="A8" s="4" t="inlineStr">
        <is>
          <t>Stock issued upon exercise of warrants</t>
        </is>
      </c>
      <c r="B8" s="6" t="n">
        <v>1837</v>
      </c>
    </row>
    <row r="9">
      <c r="A9" s="4" t="inlineStr">
        <is>
          <t>Subsequent Event [Member] | Executives [Member] | Two Thousand Sixteen Plan [Member]</t>
        </is>
      </c>
    </row>
    <row r="10">
      <c r="A10" s="3" t="inlineStr">
        <is>
          <t>Subsequent Event [Line Items]</t>
        </is>
      </c>
    </row>
    <row r="11">
      <c r="A11" s="4" t="inlineStr">
        <is>
          <t>Share-based Compensation Arrangement by Share-based Payment Award, Options, Grants in Period, Gross</t>
        </is>
      </c>
      <c r="C11" s="5" t="n">
        <v>1647200</v>
      </c>
    </row>
    <row r="12">
      <c r="A12" s="4" t="inlineStr">
        <is>
          <t>Share-based Compensation Arrangement by Share-based Payment Award, Award Vesting Rights</t>
        </is>
      </c>
      <c r="C12" s="4" t="inlineStr">
        <is>
          <t>Twenty-five
percent of the granted options vest and become exercisable on the one-year anniversary of grant date</t>
        </is>
      </c>
    </row>
    <row r="13">
      <c r="A13" s="4" t="inlineStr">
        <is>
          <t>Stock options and awards, remaining vesting percentage</t>
        </is>
      </c>
      <c r="C13" s="4" t="inlineStr">
        <is>
          <t>75.00%</t>
        </is>
      </c>
    </row>
    <row r="14">
      <c r="A14" s="4" t="inlineStr">
        <is>
          <t>Sharebased compensation arrangement by sharebased payment award options exercisable monthly contractual term</t>
        </is>
      </c>
      <c r="C14" s="4" t="inlineStr">
        <is>
          <t>24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CONTINUATION OF BUSINESS</t>
        </is>
      </c>
      <c r="B1" s="2" t="inlineStr">
        <is>
          <t>6 Months Ended</t>
        </is>
      </c>
    </row>
    <row r="2">
      <c r="B2" s="2" t="inlineStr">
        <is>
          <t>Jun. 30, 2020</t>
        </is>
      </c>
    </row>
    <row r="3">
      <c r="A3" s="3" t="inlineStr">
        <is>
          <t>Organization, Consolidation and Presentation of Financial Statements [Abstract]</t>
        </is>
      </c>
    </row>
    <row r="4">
      <c r="A4" s="4" t="inlineStr">
        <is>
          <t>NATURE OF BUSINESS AND CONTINUATION OF BUSINESS</t>
        </is>
      </c>
      <c r="B4" s="4" t="inlineStr">
        <is>
          <t xml:space="preserve">1.
NATURE OF BUSINESS AND CONTINUATION OF BUSINESS Corporate
Overview VBI
Vaccines Inc. (the “Company” or “VBI”) was incorporated under the laws of British Columbia, Canada on
April 9, 1965. The
Company and its wholly-owned subsidiaries, VBI Vaccines (Delaware) Inc., a Delaware corporation (“VBI DE”); VBI DE’s
wholly-owned subsidiary, Variation Biotechnologies (US), Inc., a Delaware corporation (“VBI US”); Variation Biotechnologies
Inc. a Canadian company and the wholly-owned subsidiary of VBI US (“VBI Cda”); SciVac Ltd. an Israeli company (“SciVac”)
and SciVac Hong Kong Limited (“SciVac HK”) are collectively referred to as the “Company,” “we,”
“us,” “our,” or “VBI”. The
Company’s registered office is located at Suite 1700, Park Place, 666 Burrard Street, Vancouver, BC V6C 2X8 with its principal
office located at 222 Third Street, Suite 2241, Cambridge, MA 02142. Principal
Operations VBI
is a commercial-stage, biopharmaceutical company developing a next generation of vaccines to address unmet needs in infectious
disease and immuno-oncology. We are advancing the prevention and treatment of hepatitis B, with: (1) the only tri-antigenic
hepatitis B vaccine, Sci-B-Vac, which is approved for use and commercially available in Israel, and recently completed a pivotal
Phase III program in the United States, Europe, and Canada; and (2) VBI-2601 (BRII-179), an immunotherapeutic candidate
in development in collaboration with Brii Biosciences Limited (“Brii Bio”) for a functional cure for chronic hepatitis
B. Our enveloped virus-like particle (“eVLP”) platform technology enables the development of eVLP vaccines
that closely mimic the target virus to elicit a potent immune response. Our lead eVLP program candidates include a glioblastoma
(“GBM”) vaccine immunotherapeutic candidate, VBI-1901, our prophylactic cytomegalovirus (“CMV”)
vaccine candidate, VBI-1501, and a prophylactic pan-coronavirus vaccine candidate, targeting SARS CoV2 (“COVID-19”),
severe acute respiratory syndrome (“SARS”), and Middle East respiratory syndrome (“MERS”). We
are headquartered in Cambridge, Massachusetts, with research operations in Ottawa, Canada, and manufacturing operations in Rehovot,
Israel. The ongoing COVID-19 pandemic has materially
negatively affected and continues to affect the global economy, and there is continued severe uncertainty about the duration
and intensity of the impacts of the pandemic. As a result, the Company’s business and results of operations
have also been adversely affected and could continue to be adversely affected by COVID-19 which has necessitated reducing the
number of personnel in the Company’s research laboratories and has slowed recruitment to clinical trials. The extent
to which the COVID-19 pandemic will continue to impact our business will depend on future developments, which are highly uncertain
and cannot be predicted. We do not yet know the full extent of potential delays or impacts on our business, our clinical studies,
our research programs, the recoverability of our assets, and our manufacturing; however, the COVID-19 pandemic may disrupt
or delay our business operations, including efforts relating to potential business development transactions and disrupt the marketplace
which could have an adverse effect on our operations. Liquidity
and Going Concern The
Company faces a number of risks, including but not limited to, uncertainties regarding the
success of the development and commercialization of its products, demand and market acceptance of the Company’s products,
and reliance on major customers. The Company anticipates that it will continue to incur significant operating costs and losses
in connection with the development of its products. The
Company had an accumulated deficit of $ 280,259
as of June 30, 2020 and cash outflows
from operating activities of $ 15,455
for the six months ended June 30, 2020. The
Company will require significant additional funds to conduct clinical and non-clinical trials, achieve regulatory approvals, and,
subject to such approvals, commercially launch its products. The Company plans to finance near term future operations with existing
cash and cash equivalents reserves. Additional financing may be obtained from the issuance of equity securities, the issuance
of additional debt, structured asset financings, government grants or other subsidies, and/or revenues from potential business
development transactions, if any. There is no assurance the Company will manage to obtain these sources of financing, if required.
The abov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April 2020, the Company closed an underwritten public offering of 52,272,726 1.10 57,500 3,606 53,894 705,000 1.50 In
May 2020, the Company refinanced its existing term loan
facility with Perceptive Credit Holdings, LP and entered into a Loan and Guaranty Agreement with K2 Heathventures LLC for net
proceeds of $ 4.5
million. The refinanced long-term debt
has a maturity date of June
1, 2024 . See Note 8 for more details. Financial
instruments recognized in the condensed consolidated balance sheet consist of cash and cash equivalents, short-term investments,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assets approximate their respective fair valu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 xml:space="preserve">2.
SIGNIFICANT ACCOUNTING POLICIES Basis
of Presentation and Consolidation The
Company’s fiscal year ends on December 31 of each calendar year. The accompanying unaudited condensed consolidated financial
statements have been prepared in U.S. dollars (“USD”) and pursuant to the rules and regulations of the United States
Securities and Exchange Commission (“SEC”), for interim reporting. Accordingly, certain information and footnote disclosures
normally included in the financial statements prepared in accordance with United States of America generally accepted accounting
principles (“U.S. GAAP”), have been condensed or omitted pursuant to such rules and regulations. The December 31,
2019 consolidated balance sheet in this document was derived from the audited consolidated financial statements. The condensed
consolidated financial statements and notes included in this quarterly report on Form 10-Q (this “Form 10-Q”) does
not include all of the disclosures required by U.S. GAAP and should be read in conjunction with the financial statements and notes
included in the Company’s Annual Report on Form 10-K for the year ended December 31, 2019 (the “2019 10-K”),
as filed with the SEC on March 5, 2020. The condensed consolidated financial statements include the accounts of the Company and
its wholly owned subsidiaries: SciVac, VBI DE, VBI US, VBI Cda, and SciVac HK. Intercompany balances and transactions between the
Company and its subsidiaries are eliminated in the condensed consolidated financial statements. In
the opinion of management, these condensed consolidated financial statements include all adjustments and accruals of a normal
and recurring nature necessary to fairly state the results of the periods presented. The results for the periods presented are
not necessarily indicative of results to be expected for the full year or for any future periods. Significant
Accounting Policies The
significant accounting policies used in the preparation of these condensed consolidated financial statements are disclosed in
the 2019 10-K, and there have been no changes to the Company’s significant accounting policies during the six months ended
June 30, 2020, other than the polices discussed below. Cash
and cash equivalents Cash
and cash equivalents include cash investments in interest-bearing accounts and term deposits which can readily be redeemed for
cash or are issued for terms of three months or less from the date of acquisition. Short-term
investments Short-term
investments consist of redeemable short-term investments held with Schedule 1 Canadian banks for maturity terms greater
than 3 months but less than a year from the date of acquisition. Short-term investments are classified as available for
sale, are measured at fair value and considered level 2 in the fair value hierarchy. The carrying amount of investments approximates
fair market value due to the short-term maturity of these instruments. Accrued interest income is recognized interest expense,
net of interest income, in the condensed consolidated statement of operations and comprehensive lo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Changes and Error Corrections [Abstract]</t>
        </is>
      </c>
    </row>
    <row r="4">
      <c r="A4" s="4" t="inlineStr">
        <is>
          <t>NEW ACCOUNTING PRONOUNCEMENTS</t>
        </is>
      </c>
      <c r="B4" s="4" t="inlineStr">
        <is>
          <t xml:space="preserve">3.
NEW ACCOUNTING PRONOUNCEMENTS Recently
Adopted Accounting Pronouncements Intangibles
– Goodwill and Other, Internal-Use Software In
August 2018, the FASB issued ASU 2018-15: Intangibles – Goodwill and Other – 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ccordingly,
the amendments require an entity (customer) in a hosting arrangement that is a service contract to follow the guidance in Subtopic
350-40 to determine which implementation costs to capitalize as an asset related to the service contract and which costs to expense.
Our adoption of this ASU, effective January 1, 2020, was applied prospectively and did not have a material impact on our condensed
consolidated financial statements and the related footnote disclosures. Recently
Issued Accounting Standards, not yet Adopted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55:58Z</dcterms:created>
  <dcterms:modified xmlns:dcterms="http://purl.org/dc/terms/" xmlns:xsi="http://www.w3.org/2001/XMLSchema-instance" xsi:type="dcterms:W3CDTF">2020-07-31T08:55:58Z</dcterms:modified>
</cp:coreProperties>
</file>